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REDOM" sheetId="8" state="visible" r:id="rId8"/>
    <sheet xmlns:r="http://schemas.openxmlformats.org/officeDocument/2006/relationships" name="SUMMARY OF SIGNIFICANT ACCOUNTI" sheetId="9" state="visible" r:id="rId9"/>
    <sheet xmlns:r="http://schemas.openxmlformats.org/officeDocument/2006/relationships" name="EXPLORATION AND EVALUATION ASSE" sheetId="10" state="visible" r:id="rId10"/>
    <sheet xmlns:r="http://schemas.openxmlformats.org/officeDocument/2006/relationships" name="PROPERTY, PLANT AND EQUIPMENT" sheetId="11" state="visible" r:id="rId11"/>
    <sheet xmlns:r="http://schemas.openxmlformats.org/officeDocument/2006/relationships" name="EQUITY INVESTMENTS IN UNCONSOLI" sheetId="12" state="visible" r:id="rId12"/>
    <sheet xmlns:r="http://schemas.openxmlformats.org/officeDocument/2006/relationships" name="TRADE AND OTHER PAYABL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LOSS PER SHARE" sheetId="16" state="visible" r:id="rId16"/>
    <sheet xmlns:r="http://schemas.openxmlformats.org/officeDocument/2006/relationships" name="EQUITY" sheetId="17" state="visible" r:id="rId17"/>
    <sheet xmlns:r="http://schemas.openxmlformats.org/officeDocument/2006/relationships" name="EQUITY-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XPLORATION AND EVALUATION AS_2" sheetId="27" state="visible" r:id="rId27"/>
    <sheet xmlns:r="http://schemas.openxmlformats.org/officeDocument/2006/relationships" name="PROPERTY, PLANT AND EQUIPMENT (" sheetId="28" state="visible" r:id="rId28"/>
    <sheet xmlns:r="http://schemas.openxmlformats.org/officeDocument/2006/relationships" name="EQUITY INVESTMENTS IN UNCONSO_2" sheetId="29" state="visible" r:id="rId29"/>
    <sheet xmlns:r="http://schemas.openxmlformats.org/officeDocument/2006/relationships" name="TRADE AND OTHER PAYABLES (Table"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LOSS PER SHARE (Tables)" sheetId="33" state="visible" r:id="rId33"/>
    <sheet xmlns:r="http://schemas.openxmlformats.org/officeDocument/2006/relationships" name="EQUITY (Tables)" sheetId="34" state="visible" r:id="rId34"/>
    <sheet xmlns:r="http://schemas.openxmlformats.org/officeDocument/2006/relationships" name="EQUITY-BASED COMPENSATION (Tabl" sheetId="35" state="visible" r:id="rId35"/>
    <sheet xmlns:r="http://schemas.openxmlformats.org/officeDocument/2006/relationships" name="INCOME TAXES (Tables)" sheetId="36" state="visible" r:id="rId36"/>
    <sheet xmlns:r="http://schemas.openxmlformats.org/officeDocument/2006/relationships" name="BASIS OF PRESENTATION AND RED_2" sheetId="37" state="visible" r:id="rId37"/>
    <sheet xmlns:r="http://schemas.openxmlformats.org/officeDocument/2006/relationships" name="BASIS OF PRESENTATION AND RED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EXPLORATION AND EVALUATION AS_3" sheetId="45" state="visible" r:id="rId45"/>
    <sheet xmlns:r="http://schemas.openxmlformats.org/officeDocument/2006/relationships" name="PROPERTY, PLANT AND EQUIPMENT_2" sheetId="46" state="visible" r:id="rId46"/>
    <sheet xmlns:r="http://schemas.openxmlformats.org/officeDocument/2006/relationships" name="EQUITY INVESTMENTS IN UNCONSO_3" sheetId="47" state="visible" r:id="rId47"/>
    <sheet xmlns:r="http://schemas.openxmlformats.org/officeDocument/2006/relationships" name="EQUITY INVESTMENTS IN UNCONSO_4" sheetId="48" state="visible" r:id="rId48"/>
    <sheet xmlns:r="http://schemas.openxmlformats.org/officeDocument/2006/relationships" name="EQUITY INVESTMENTS IN UNCONSO_5" sheetId="49" state="visible" r:id="rId49"/>
    <sheet xmlns:r="http://schemas.openxmlformats.org/officeDocument/2006/relationships" name="EQUITY INVESTMENTS IN UNCONSO_6" sheetId="50" state="visible" r:id="rId50"/>
    <sheet xmlns:r="http://schemas.openxmlformats.org/officeDocument/2006/relationships" name="TRADE AND OTHER PAYABLES (Detai" sheetId="51" state="visible" r:id="rId51"/>
    <sheet xmlns:r="http://schemas.openxmlformats.org/officeDocument/2006/relationships" name="LONG-TERM DEBT (Details)" sheetId="52" state="visible" r:id="rId52"/>
    <sheet xmlns:r="http://schemas.openxmlformats.org/officeDocument/2006/relationships" name="LEASES (Details)" sheetId="53" state="visible" r:id="rId53"/>
    <sheet xmlns:r="http://schemas.openxmlformats.org/officeDocument/2006/relationships" name="LOSS PER SHARE (Details)" sheetId="54" state="visible" r:id="rId54"/>
    <sheet xmlns:r="http://schemas.openxmlformats.org/officeDocument/2006/relationships" name="EQUITY (Details)" sheetId="55" state="visible" r:id="rId55"/>
    <sheet xmlns:r="http://schemas.openxmlformats.org/officeDocument/2006/relationships" name="EQUITY, Equity Offerings (Detai" sheetId="56" state="visible" r:id="rId56"/>
    <sheet xmlns:r="http://schemas.openxmlformats.org/officeDocument/2006/relationships" name="EQUITY-BASED COMPENSATION, Comp" sheetId="57" state="visible" r:id="rId57"/>
    <sheet xmlns:r="http://schemas.openxmlformats.org/officeDocument/2006/relationships" name="EQUITY-BASED COMPENSATION, Stoc" sheetId="58" state="visible" r:id="rId58"/>
    <sheet xmlns:r="http://schemas.openxmlformats.org/officeDocument/2006/relationships" name="EQUITY-BASED COMPENSATION, Rest" sheetId="59" state="visible" r:id="rId59"/>
    <sheet xmlns:r="http://schemas.openxmlformats.org/officeDocument/2006/relationships" name="EQUITY-BASED COMPENSATION, Perf" sheetId="60" state="visible" r:id="rId60"/>
    <sheet xmlns:r="http://schemas.openxmlformats.org/officeDocument/2006/relationships" name="EMPLOYEE BENEFIT PLAN (Details)" sheetId="61" state="visible" r:id="rId61"/>
    <sheet xmlns:r="http://schemas.openxmlformats.org/officeDocument/2006/relationships" name="INCOME TAXES, Composition of In" sheetId="62" state="visible" r:id="rId62"/>
    <sheet xmlns:r="http://schemas.openxmlformats.org/officeDocument/2006/relationships" name="INCOME TAXES, Effective Income " sheetId="63" state="visible" r:id="rId63"/>
    <sheet xmlns:r="http://schemas.openxmlformats.org/officeDocument/2006/relationships" name="INCOME TAXES, Deferred Income T" sheetId="64" state="visible" r:id="rId64"/>
    <sheet xmlns:r="http://schemas.openxmlformats.org/officeDocument/2006/relationships" name="INCOME TAXES, Changes in Deferr" sheetId="65" state="visible" r:id="rId65"/>
    <sheet xmlns:r="http://schemas.openxmlformats.org/officeDocument/2006/relationships" name="INCOME TAXES, Net Operating Los" sheetId="66" state="visible" r:id="rId66"/>
    <sheet xmlns:r="http://schemas.openxmlformats.org/officeDocument/2006/relationships" name="INCOME TAXES (Details)" sheetId="67" state="visible" r:id="rId67"/>
    <sheet xmlns:r="http://schemas.openxmlformats.org/officeDocument/2006/relationships" name="SEGMENT REPORTING (Details)" sheetId="68" state="visible" r:id="rId68"/>
    <sheet xmlns:r="http://schemas.openxmlformats.org/officeDocument/2006/relationships" name="RELATED PARTIE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16,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Piedmont Lithium Inc.</t>
        </is>
      </c>
    </row>
    <row r="11">
      <c r="A11" s="4" t="inlineStr">
        <is>
          <t>Entity Central Index Key</t>
        </is>
      </c>
      <c r="B11" s="4" t="inlineStr">
        <is>
          <t>0001728205</t>
        </is>
      </c>
    </row>
    <row r="12">
      <c r="A12" s="4" t="inlineStr">
        <is>
          <t>Entity Address, State or Province</t>
        </is>
      </c>
      <c r="B12" s="4" t="inlineStr">
        <is>
          <t>NC</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Public Float</t>
        </is>
      </c>
      <c r="D22" s="5" t="n">
        <v>339661709</v>
      </c>
    </row>
    <row r="23">
      <c r="A23" s="4" t="inlineStr">
        <is>
          <t>Entity Common Stock, Shares Outstanding</t>
        </is>
      </c>
      <c r="C23" s="6" t="n">
        <v>21514715</v>
      </c>
    </row>
    <row r="24">
      <c r="A24" s="4" t="inlineStr">
        <is>
          <t>ICFR Auditor Attestation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Jun. 30, 2021</t>
        </is>
      </c>
    </row>
    <row r="3">
      <c r="A3" s="3" t="inlineStr">
        <is>
          <t>EXPLORATION AND EVALUATION ASSETS [Abstract]</t>
        </is>
      </c>
    </row>
    <row r="4">
      <c r="A4" s="4" t="inlineStr">
        <is>
          <t>EXPLORATION AND EVALUATION ASSETS</t>
        </is>
      </c>
      <c r="B4" s="4" t="inlineStr">
        <is>
          <t xml:space="preserve">3. EXPLORATION AND EVALUATION ASSETS The Company owns or has entered into exclusive option agreements or land acquisition agreements with landowners in North Carolina, United States, which upon exercise, allow the Company to purchase, or in some cases lease, surface properties and the associated mineral rights from private landowners. For those properties under option, no liability is recorded until the Company is certain of exercising the option. During the years ended June 30, 2021 and 2020, the Company made land acquisition payments and land option payments to landowners. These payments, including legal fees and other direct costs to enter into these contract agreements, have been capitalized as acquisition costs and recorded in exploration and evaluation assets in the consolidated balance sheets. Capitalized acquisition cost activity for exploration and evaluation assets is presented in the following table: June 30, 2021 2020 Beginning balance $ 7,720,957 $ 2,265,121 Land acquisitions through cash payments 17,898,705 2,747,784 Land acquisitions through seller financed loans 978,141 2,708,052 Ending balance $ 26,597,803 $ 7,720,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4. PROPERTY, PLANT AND EQUIPMENT Property, plant and equipment consisted of the following: June 30, 2021 2020 Land $ 688,829 $ 688,829 Office Equipment 72,104 52,068 Property, plant, and equipment, gross 760,932 740,897 Accumulated depreciation and amortization (35,069 ) (23,480 ) Property, plant, and equipment, net $ 725,863 $ 717,417 Depreciation expense for the years ended June 30, 2021 and 2020, was $11,589 and $13,249, respectively, and is included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VESTMENTS IN UNCONSOLIDATED AFFILIATES</t>
        </is>
      </c>
      <c r="B1" s="2" t="inlineStr">
        <is>
          <t>12 Months Ended</t>
        </is>
      </c>
    </row>
    <row r="2">
      <c r="B2" s="2" t="inlineStr">
        <is>
          <t>Jun. 30, 2021</t>
        </is>
      </c>
    </row>
    <row r="3">
      <c r="A3" s="3" t="inlineStr">
        <is>
          <t>EQUITY INVESTMENTS IN UNCONSOLIDATED AFFILIATES [Abstract]</t>
        </is>
      </c>
    </row>
    <row r="4">
      <c r="A4" s="4" t="inlineStr">
        <is>
          <t>EQUITY INVESTMENTS IN UNCONSOLIDATED AFFILIATES</t>
        </is>
      </c>
      <c r="B4" s="4" t="inlineStr">
        <is>
          <t xml:space="preserve">5. EQUITY INVESTMENTS IN UNCONSOLIDATED AFFILIATES During the second half of 2021, the Company entered into agreements with Sayona Mining Limited (“Sayona”), a pre-revenue emerging lithium mining company, to (i) acquire 442,441,606 ordinary shares in Sayona for $4.9 million; (ii) acquire an 8% convertible note in Sayona for $6.2 million, which was subsequently converted into equity resulting in the Company acquiring 557,941,415 ordinary shares of Sayona; and (iii) enter into a supply agreement with Sayona Quebec Inc, (“Sayona Quebec”), a 100% subsidiary of Sayona, to purchase the greater of 60,000 metric tons per year or 50% of Sayona Quebec’s spodumene concentrate production at market prices on a life-of-mine basis. As part of the agreements, the Company has the ability to acquire an equity interest of up to 19.9% in Sayona and was granted one seat on the board of directors of Sayona, which the Company has not exercised as of June 30, 2021. The Company has an equity interest in Sayona of approximately 19%. Management determined that the factors listed above, provide the Company with significant influence over Sayona over its operating and financial interests, but not a controlling financial interest, as defined in ASC Topic 323, “Investments — Equity Method and Joint Ventures . ” Accordingly, management recorded this investment interest under the equity method in accordance with ASC 323. In June 2021, the Company acquired a 25% equity interest in Sayona Quebec for $5.0 million. Management determined that Sayona Quebec met the criteria under ASC Topic 323 to be considered an equity method investment. The following summarizes the carrying amount of our equity method investments: June 30, 2021 Entities Sayona Mining Limited (1) $ 11,194,905 Sayona Quebec Inc. 5,067,593 Total $ 16,262,498 (1) The carrying amount of the equity method investment for Sayona Mining Limited includes a loss of $64,626 from equity investments in unconsolidated affiliates, net of tax. The following summarizes our share of loss from equity investments in unconsolidated affiliates, net of tax, as reflected in the consolidated statements of operations: June 30, 2021 Entities Sayona Mining Limited $ 64,626 Sayona Quebec Inc. — Total $ 64,626 The summarized financial information presented below reflects the aggregated financial information of the Company’s equity method investees as of and for the period ended March 31, 2021. The amounts recorded are consistent with the Company’s recognition of the results of its equity investments in unconsolidated affiliates on a one quarter lag. The summarized financial information is presented only for the periods when the Company owned its investment. 2021 From inception through March 31, Other income $ 74,379 Net loss from operations (324,754 ) Other comprehensive loss (157,224 ) Comprehensive loss (481,979 ) As of March 31, Current assets 9,710,517 Non-current assets 17,718,789 Current liabilities 4,746,137 Non-current liabilities 24,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1</t>
        </is>
      </c>
    </row>
    <row r="3">
      <c r="A3" s="3" t="inlineStr">
        <is>
          <t>TRADE AND OTHER PAYABLES [Abstract]</t>
        </is>
      </c>
    </row>
    <row r="4">
      <c r="A4" s="4" t="inlineStr">
        <is>
          <t>TRADE AND OTHER PAYABLES</t>
        </is>
      </c>
      <c r="B4" s="4" t="inlineStr">
        <is>
          <t xml:space="preserve">6. TRADE AND OTHER PAYABLES Trade and other payables consisted of the following: June 30, 2021 2020 Trade accounts payable $ 2,561,834 $ 791,264 Accrued expenses 2,397,197 441,264 Total $ 4,959,031 $ 1,232,5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Jun. 30, 2021</t>
        </is>
      </c>
    </row>
    <row r="3">
      <c r="A3" s="3" t="inlineStr">
        <is>
          <t>LONG-TERM DEBT [Abstract]</t>
        </is>
      </c>
    </row>
    <row r="4">
      <c r="A4" s="4" t="inlineStr">
        <is>
          <t>LONG-TERM DEBT</t>
        </is>
      </c>
      <c r="B4" s="4" t="inlineStr">
        <is>
          <t xml:space="preserve">7. LONG-TERM DEBT The Company has entered into long-term debt agreements to purchase surface properties and the associated mineral rights from private landowners that form part of exploration and evaluation assets. These purchases were fully or partly financed by the seller of each of the surface properties. The long-term debt is repayable in monthly installments ranging from approximately $2,000 to $20,000 per month on terms ranging from 2 to 5 years. Payments include an implied or stated interest rate of 10% and are secured by the respective surface property. The Company paid $271,264 and $107,569 as interest on these loans for the year ended June 30, 2021 and 2020, respectively. The outstanding balances of these long-term liabilities totaled approximately $2.3 million as of June 30, 2021. Scheduled payments for the principal portion of the Company’s outstanding long-term debt are as follows: June 30, 2021 2022 $ 1,085,142 2023 641,955 2024 544,514 2025 39,935 Total $ 2,311,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8. LEASES The Company has entered into operating leases for its offices. The Company did not enter into or have finance leases during the years ended June 30, 2021 or 2020. The leases do not include options to renew or extend the lease term after expiration, and this fact has been considered in the measurement of our lease liabilities. The Company also has a sublease arrangement for one of its leased offices. Lease presentation in the Company’s consolidated balance sheets, components of lease costs and other lease information are presented in the following table: As of and for the Years Ended June 30, 2021 2020 Assets Right-of-use assets-operating lease $ 139,797 $ 268,610 Liabilities Current 140,435 135,947 Non-current — 133,663 Operating lease liabilities 140,435 269,610 Statements of Operations Operating lease cost 165,456 156,456 Short-term lease cost 78,583 32,673 Sublease income (1) 120,752 29,906 Other Information Right-of-use assets obtained in exchange for new operating lease liabilities 14,921 391,549 Cash paid for amounts included in the measurement of lease liabilities: Operating cash flows from operating leases 165,817 152,251 Weighted-average remaining lease term (in months) 11.05 22.96 Weighted-average discount rate 10.00 % 10.00 % (1) In March 2020, the Company entered into an agreement to sublease one of its offices in the United States. The sublease is classified as an operating lease. The Company has assessed that as a result of entering into the sublease, the Company continues to retain significant risks and rewards associated with the use of the office space and as such continues to recognize the right-of-use asset and lease liability recorded in relation to this lease. Maturities of lease payments under non-cancellable leases are as follows: June 30, 2021 2022 $ 147,506 Total future minimum lease payments 147,506 Interest included within lease payments (7,071 ) Total operating lease liabilities $ 140,4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1</t>
        </is>
      </c>
    </row>
    <row r="3">
      <c r="A3" s="3" t="inlineStr">
        <is>
          <t>LOSS PER SHARE [Abstract]</t>
        </is>
      </c>
    </row>
    <row r="4">
      <c r="A4" s="4" t="inlineStr">
        <is>
          <t>LOSS PER SHARE</t>
        </is>
      </c>
      <c r="B4" s="4" t="inlineStr">
        <is>
          <t>9. LOSS PER SHARE Basic and diluted loss per share are as follows: Years Ended June 30, 2021 2020 Net loss $ (19,993,848 ) $ (5,879,152 ) Weighted average shares: Weighted average common shares outstanding, basic (1) 13,551,150 8,283,567 Diluted effect of incremental shares related to incentive options and performance rights — — Weighted average number of common shares used in calculating basic and dilutive earnings per share (2) 13,551,150 8,283,567 Basic and diluted loss per weighted average share $ (1.48 ) $ (0.71 ) (1) As of June 30, 2021, 392,504 incentive options, 60,000 performance rights and 36,745 restricted stock units, collectively, represented 489,249 potential common shares and were considered anti-dilutive as they would decrease the loss per share. As of June 30, 2020, 536,250 incentive options and 50,000 performance rights, which together represent 586,250 potential common shares, were considered anti-dilutive as they would decrease the loss per share. (2) The weighted average number of common shares used in calculating basic and dilutive earnings per share has been adjusted to reflect the impact of the exchange ratio caused by the Redomicil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1</t>
        </is>
      </c>
    </row>
    <row r="3">
      <c r="A3" s="3" t="inlineStr">
        <is>
          <t>EQUITY [Abstract]</t>
        </is>
      </c>
    </row>
    <row r="4">
      <c r="A4" s="4" t="inlineStr">
        <is>
          <t>EQUITY</t>
        </is>
      </c>
      <c r="B4" s="4" t="inlineStr">
        <is>
          <t>10. EQUITY Pursuant to the Redomiciliation and in connection with the Redomiciliation, holders of Piedmont Australia ordinary shares received one (1) CDI in the Company for each ordinary share held in Piedmont Australia with each CDI representing 1/100 th On the effective date of the Redomiciliation, the number of ordinary outstanding shares was reduced from 1,574,597,320 to 15,764,533 shares of common stock. All share and per share amounts in these consolidated financial statements and related notes for periods prior to the Redomiciliation have been retroactively adjusted to reflect the effect of the exchange ratio. The Company is authorized to issue up to 100,000,000 shares of common stock, par value $0.0001 per share, and 10,000,000 shares of preferred stock, par value $0.0001 per share. The Company has no outstanding shares of preferred stock. The following is a summary of our capital stock activity: Number of Shares Weighted-Average Issue Price Balance at June 30, 2019 6,707,363 Australia share placement (July 2019) (4) 1,450,000 AUD 14.50 (1) U.S. public offering (June 2020) (4) 2,065,000 $ 6.30 Exercise of incentive options 109,399 — Conversion of performance rights 25,000 — Balance at June 30, 2020 10,356,762 Australia share placement (August 2020) (4) 1,200,000 AUD 9.00 (1) U.S. public offering (October 2020) (4) 2,300,000 $ 25.00 U.S. public offering (March 2021) (4) 1,750,000 $ 70.00 Exercise of incentive options (cashless) (2) 130,271 — Exercise of incentive options (3) 22,500 — Conversion of performance rights 5,000 — Balance at June 30, 2021 15,764,533 (1) The weighted average issue price in Australian dollars (AUD) were on share issuances that were initiated in Australia and translated into U.S. dollars at historical rates. (2) 130,271 stock options were exercised through cashless exercises during the year ended June 30, 2021. (3) 22,500 stock options consisting of 5,000, 2,500, 15,000 incentive options with weighted average issue prices of AUD 35.00, AUD 16.00 and $12.38, respectively, were exercised during the year ended June 30, 2021. (4) Share issuance costs associated with Australia share placements and US public offerings totaled $12,819,429 and $2,326,270, during the years ended June 30, 2021 and 2020, respectively, and were accounted for as a reduction in the proceeds from share issuanc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12 Months Ended</t>
        </is>
      </c>
    </row>
    <row r="2">
      <c r="B2" s="2" t="inlineStr">
        <is>
          <t>Jun. 30, 2021</t>
        </is>
      </c>
    </row>
    <row r="3">
      <c r="A3" s="3" t="inlineStr">
        <is>
          <t>EQUITY-BASED COMPENSATION [Abstract]</t>
        </is>
      </c>
    </row>
    <row r="4">
      <c r="A4" s="4" t="inlineStr">
        <is>
          <t>EQUITY-BASED COMPENSATION</t>
        </is>
      </c>
      <c r="B4" s="4" t="inlineStr">
        <is>
          <t xml:space="preserve">11. EQUITY-BASED COMPENSATION Prior to the Redomiciliation, Piedmont Australia granted share-based awards to its employees, officers, non-employee directors, and other service providers as part of remuneration and incentive arrangements. The principal awards issued under PLL’s stock-based compensation plans included incentive stock options and performance rights. All awards granted under the plans consisted of Piedmont Australia ordinary shares. Effective with the Redomiciliation, outstanding PLL share-based awards were converted to share-based awards of the Company. Stock-based compensation expense is reported within “Exploration and evaluation expenses” and “General and administrative expenses” in the consolidated statements of operations in accordance with the Company’s policy. The Company includes the expense related to stock-based payment arrangements in the same financial statement line item as cash compensation paid to the same employees. Stock-based compensation expense related to all stock-based incentive plans is included in our consolidated statements of operations as follows: Years Ended June 30, 2021 2020 Exploration and evaluation expenses $ 495,031 $ 171,151 General and administrative expenses 824,341 299,788 Total stock-based compensation expense (1) $ 1,319,372 $ 470,938 (1) For the years ended June 30, 2021 and 2020, the Company did not reflect a tax benefit in the consolidated statements of operations associated with stock-based compensation expense because the Company had a full tax valuation allowance during these periods. As such, the table above does not reflect the tax impacts of stock-based compensation expense. Stock Incentive Plans On March 31, 2021, the Company’s Board of Directors adopted, in connection with the planned Redomiciliation, the Piedmont Lithium Inc. Stock Incentive Plan (“Incentive Plan”). A total of 3,000,000 shares of common stock are reserved for issuance under the Incentive Plan, subject to customary adjustments arising from stock splits and other similar changes that affect the number or kind of common stock outstanding. The Incentive Plan authorized the grant of stock options, stock appreciation rights, restricted stock units and restricted stock, any of which may be performance-based. The Company’s Compensation Committee determines the exercise price for stock options and the base price of stock appreciation rights, which may not be less than the fair market value of the Company’s common stock on the date of grant. Generally, stock options or stock appreciation rights vest after three years of service and expire at the end of ten years. Performance share awards vest if the Company achieves certain pre-established performance targets that are based on specified performance criteria over a performance period of not less than three years. Incentive Option Awards A summary of the Company’s stock option activity for the years ended June 30, 2021 and 2020 is presented in the following table: Shares Weighted- Average Exercise Price (per share) Weighted-Average Remaining Contractual Term (in years) Aggregate Intrinsic Value Outstanding at June 30, 2019 846,500 $ 13.77 1.1 $ 64.39 Granted 259,500 16.15 — 62.01 Exercised or Settled (315,000 ) 7.71 — 70.45 Expired (254,750 ) 17.13 — 61.03 Outstanding at June 30, 2020 536,250 16.88 1.6 61.28 Granted 135,004 35.14 — 43.02 Exercised or Settled (15,000 ) 12.38 — 65.78 Expired (263,750 ) 15.97 — 62.19 Outstanding at June 30, 2021 392,504 21.16 4.1 57.00 Vested at June 30, 2021 261,500 14.08 1.4 64.08 The per-share weighted average grant date fair value of stock options granted during the years ended June 30, 2021, and 2020 was $15.26 and $1.20, respectively. The Company has unvested remaining stock compensation expense of $2,895,186 to be recognized through the fourth quarter of 2024. The intrinsic value of stock options exercised was $185,700 and $0 during the years ended June 30, 2021 and 2020, respectively. The following assumptions were used to estimate the fair value of options granted during the years ended June 30, 2021 and 2020: Years Ended June 30, 2021 2020 Assumptions: Expected life of options (in years) 5.3 - 6.3 2.7 - 2.8 Risk-free interest rate 0.9% - 1.2% 0.3% - 0.5% Assumed volatility 50.0% 70.0% Expected dividend rate 0.0% 0.0% Restricted Stock Unit Awards Restricted stock units were granted to employees and non-employee directors on May 19, 2021 based on the market price of the Company’s common stock on the grant date and recognized in compensation expense over the vesting period, subject to the passage of time and the employee’s continued employment during such period. In some instances, such as death, awards may vest concurrently with or following an employee’s termination. A summary of the Company’s restricted stock unit activity for the year ended June 30, 2021 is presented in the following table: Shares Weighted- Average Grant- Date Fair Value Unvested at June 30, 2020 — $ — Granted 36,745 64.08 Vested — — Forfeited — — Unvested at June 30, 2021 36,745 $ 64.08 Performance Rights Awards The fair value of performance rights granted is estimated at the date of grant based on the underlying share price (being the seven-day volume weighted average share price prior to issuance). Performance rights are subject to milestones and the performance conditions must be satisfied in order for the performance rights to vest. Upon vesting of performance rights, common stock is automatically issued for no consideration. Each performance right automatically converts into one share of common stock upon vesting of the performance rights. The performance right will expire if a performance condition of a performance right is not achieved by the expiry date. The performance rights outstanding as of June 30, 2021 had the following performance conditions and expiry dates: • 30,000 Performance Rights subject to the “Integrated Feasibility Study Milestone,” expiring December 31, 2021; and • 30,000 Performance Rights subject to the “Construction Milestone,” expiring December 31, 2022. A summary of the Company’s performance stock unit activity for the year ended June 30, 2021 is presented in the following table (underlying shares in thousands): Shares Weighted- Average Grant- Date Fair Value Unvested at June 30, 2020 50,000 $ 5.20 Granted 10,000 6.50 Vested — — Forfeited — — Unvested at June 30, 2021 60,000 $ 5.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Jun. 30, 2021</t>
        </is>
      </c>
    </row>
    <row r="3">
      <c r="A3" s="3" t="inlineStr">
        <is>
          <t>EMPLOYEE BENEFIT PLAN [Abstract]</t>
        </is>
      </c>
    </row>
    <row r="4">
      <c r="A4" s="4" t="inlineStr">
        <is>
          <t>EMPLOYEE BENEFIT PLAN</t>
        </is>
      </c>
      <c r="B4" s="4" t="inlineStr">
        <is>
          <t>12. EMPLOYEE BENEFIT PLAN Employees of the Company may participate in the Piedmont Lithium 401(k) Plan (the “401(k) Plan”), a defined contribution plan which qualifies under Section 401(k) of the Internal Revenue Code. The 401(k) Plan was effective June 24, 2018. Participating employees may contribute up to 100% of their pre-tax earnings, up to the statutory limit. The Company incurred matching contribution expense of $146,721 and $28,731 for the year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142651648</v>
      </c>
      <c r="C3" s="5" t="n">
        <v>18857088</v>
      </c>
    </row>
    <row r="4">
      <c r="A4" s="4" t="inlineStr">
        <is>
          <t>Other current assets</t>
        </is>
      </c>
      <c r="B4" s="6" t="n">
        <v>1251322</v>
      </c>
      <c r="C4" s="6" t="n">
        <v>58980</v>
      </c>
    </row>
    <row r="5">
      <c r="A5" s="4" t="inlineStr">
        <is>
          <t>Total current assets</t>
        </is>
      </c>
      <c r="B5" s="6" t="n">
        <v>143902970</v>
      </c>
      <c r="C5" s="6" t="n">
        <v>18916068</v>
      </c>
    </row>
    <row r="6">
      <c r="A6" s="4" t="inlineStr">
        <is>
          <t>Exploration and evaluation assets</t>
        </is>
      </c>
      <c r="B6" s="6" t="n">
        <v>26597803</v>
      </c>
      <c r="C6" s="6" t="n">
        <v>7720957</v>
      </c>
    </row>
    <row r="7">
      <c r="A7" s="4" t="inlineStr">
        <is>
          <t>Property, plant and equipment, net</t>
        </is>
      </c>
      <c r="B7" s="6" t="n">
        <v>725863</v>
      </c>
      <c r="C7" s="6" t="n">
        <v>717417</v>
      </c>
    </row>
    <row r="8">
      <c r="A8" s="4" t="inlineStr">
        <is>
          <t>Operating lease right-of-use assets</t>
        </is>
      </c>
      <c r="B8" s="6" t="n">
        <v>139797</v>
      </c>
      <c r="C8" s="6" t="n">
        <v>268610</v>
      </c>
    </row>
    <row r="9">
      <c r="A9" s="4" t="inlineStr">
        <is>
          <t>Other assets</t>
        </is>
      </c>
      <c r="B9" s="6" t="n">
        <v>222698</v>
      </c>
      <c r="C9" s="6" t="n">
        <v>29906</v>
      </c>
    </row>
    <row r="10">
      <c r="A10" s="4" t="inlineStr">
        <is>
          <t>Equity investments in unconsolidated affiliates</t>
        </is>
      </c>
      <c r="B10" s="6" t="n">
        <v>16262498</v>
      </c>
      <c r="C10" s="6" t="n">
        <v>0</v>
      </c>
    </row>
    <row r="11">
      <c r="A11" s="4" t="inlineStr">
        <is>
          <t>Total assets</t>
        </is>
      </c>
      <c r="B11" s="6" t="n">
        <v>187851629</v>
      </c>
      <c r="C11" s="6" t="n">
        <v>27652958</v>
      </c>
    </row>
    <row r="12">
      <c r="A12" s="3" t="inlineStr">
        <is>
          <t>Liabilities and stockholders' equity</t>
        </is>
      </c>
    </row>
    <row r="13">
      <c r="A13" s="4" t="inlineStr">
        <is>
          <t>Trade and other payables</t>
        </is>
      </c>
      <c r="B13" s="6" t="n">
        <v>4959031</v>
      </c>
      <c r="C13" s="6" t="n">
        <v>1232528</v>
      </c>
    </row>
    <row r="14">
      <c r="A14" s="4" t="inlineStr">
        <is>
          <t>Current portion of long-term debt</t>
        </is>
      </c>
      <c r="B14" s="6" t="n">
        <v>1085142</v>
      </c>
      <c r="C14" s="6" t="n">
        <v>577576</v>
      </c>
    </row>
    <row r="15">
      <c r="A15" s="4" t="inlineStr">
        <is>
          <t>Operating lease liabilities</t>
        </is>
      </c>
      <c r="B15" s="6" t="n">
        <v>140435</v>
      </c>
      <c r="C15" s="6" t="n">
        <v>135947</v>
      </c>
    </row>
    <row r="16">
      <c r="A16" s="4" t="inlineStr">
        <is>
          <t>Other current liabilities</t>
        </is>
      </c>
      <c r="B16" s="6" t="n">
        <v>29906</v>
      </c>
      <c r="C16" s="6" t="n">
        <v>0</v>
      </c>
    </row>
    <row r="17">
      <c r="A17" s="4" t="inlineStr">
        <is>
          <t>Total current liabilities</t>
        </is>
      </c>
      <c r="B17" s="6" t="n">
        <v>6214514</v>
      </c>
      <c r="C17" s="6" t="n">
        <v>1946051</v>
      </c>
    </row>
    <row r="18">
      <c r="A18" s="4" t="inlineStr">
        <is>
          <t>Long-term debt, net of current portion</t>
        </is>
      </c>
      <c r="B18" s="6" t="n">
        <v>1226404</v>
      </c>
      <c r="C18" s="6" t="n">
        <v>1740042</v>
      </c>
    </row>
    <row r="19">
      <c r="A19" s="4" t="inlineStr">
        <is>
          <t>Operating lease liabilities, net of current portion</t>
        </is>
      </c>
      <c r="B19" s="6" t="n">
        <v>0</v>
      </c>
      <c r="C19" s="6" t="n">
        <v>133663</v>
      </c>
    </row>
    <row r="20">
      <c r="A20" s="4" t="inlineStr">
        <is>
          <t>Other liabilities</t>
        </is>
      </c>
      <c r="B20" s="6" t="n">
        <v>0</v>
      </c>
      <c r="C20" s="6" t="n">
        <v>29906</v>
      </c>
    </row>
    <row r="21">
      <c r="A21" s="4" t="inlineStr">
        <is>
          <t>Total liabilities</t>
        </is>
      </c>
      <c r="B21" s="6" t="n">
        <v>7440918</v>
      </c>
      <c r="C21" s="6" t="n">
        <v>3849662</v>
      </c>
    </row>
    <row r="22">
      <c r="A22" s="4" t="inlineStr">
        <is>
          <t>Commitments and contingencies (Note 15)</t>
        </is>
      </c>
      <c r="B22" s="4" t="inlineStr">
        <is>
          <t xml:space="preserve"> </t>
        </is>
      </c>
      <c r="C22" s="4" t="inlineStr">
        <is>
          <t xml:space="preserve"> </t>
        </is>
      </c>
    </row>
    <row r="23">
      <c r="A23" s="3" t="inlineStr">
        <is>
          <t>Stockholders' equity:</t>
        </is>
      </c>
    </row>
    <row r="24">
      <c r="A24" s="4" t="inlineStr">
        <is>
          <t>Common stock; $0.0001 par value, 100,000,000 shares authorized; 15,764,533 and 10,356,762 shares issued and outstanding at June 30, 2021 and 2020 respectively</t>
        </is>
      </c>
      <c r="B24" s="6" t="n">
        <v>1550</v>
      </c>
      <c r="C24" s="6" t="n">
        <v>1025</v>
      </c>
    </row>
    <row r="25">
      <c r="A25" s="4" t="inlineStr">
        <is>
          <t>Additional paid-in capital</t>
        </is>
      </c>
      <c r="B25" s="6" t="n">
        <v>252571659</v>
      </c>
      <c r="C25" s="6" t="n">
        <v>76187975</v>
      </c>
    </row>
    <row r="26">
      <c r="A26" s="4" t="inlineStr">
        <is>
          <t>Accumulated deficit</t>
        </is>
      </c>
      <c r="B26" s="6" t="n">
        <v>-71334645</v>
      </c>
      <c r="C26" s="6" t="n">
        <v>-51589139</v>
      </c>
    </row>
    <row r="27">
      <c r="A27" s="4" t="inlineStr">
        <is>
          <t>Accumulated other comprehensive loss</t>
        </is>
      </c>
      <c r="B27" s="6" t="n">
        <v>-827853</v>
      </c>
      <c r="C27" s="6" t="n">
        <v>-796565</v>
      </c>
    </row>
    <row r="28">
      <c r="A28" s="4" t="inlineStr">
        <is>
          <t>Total stockholders' equity</t>
        </is>
      </c>
      <c r="B28" s="6" t="n">
        <v>180410711</v>
      </c>
      <c r="C28" s="6" t="n">
        <v>23803296</v>
      </c>
    </row>
    <row r="29">
      <c r="A29" s="4" t="inlineStr">
        <is>
          <t>Total liabilities and stockholders' equity</t>
        </is>
      </c>
      <c r="B29" s="5" t="n">
        <v>187851629</v>
      </c>
      <c r="C29" s="5" t="n">
        <v>27652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1</t>
        </is>
      </c>
    </row>
    <row r="3">
      <c r="A3" s="3" t="inlineStr">
        <is>
          <t>INCOME TAXES [Abstract]</t>
        </is>
      </c>
    </row>
    <row r="4">
      <c r="A4" s="4" t="inlineStr">
        <is>
          <t>INCOME TAXES</t>
        </is>
      </c>
      <c r="B4" s="4" t="inlineStr">
        <is>
          <t>13. INCOME TAXES Loss before income taxes and equity in net loss of unconsolidated investments, and current and deferred income tax expense (benefit) are composed of the following: Years Ended June 30, 2021 2020 Loss before income taxes and equity in net loss of unconsolidated investments: Domestic $ (17,601,419 ) $ (5,424,724 ) Foreign (2,392,429 ) (454,427 ) Total $ (19,993,848 ) $ (5,879,151 ) The reconciliation of the U.S. federal statutory tax rate to the Company’s effective income tax rate is as follows: Years Ended June 30, 2021 2020 Pre-tax loss before equity in net income (loss) of unconsolidated affiliates $ (19,993,848 ) $ (5,879,151 ) Benefit at statutory rate (21%) (4,198,708 ) (1,234,622 ) Foreign rate differential (22,160 ) (13,801 ) Non-deductible transaction costs 299,965 — Permanent items 141,223 63,229 State taxes (985,983 ) (338,078 ) Change in valuation allowance 4,765,663 1,523,272 Income tax expense/(benefit) $ — $ — Deferred income tax assets and liabilities recorded in the consolidated balance sheets as of June 30, 2021 and 2020 consisted of the following: Years Ended June 30, 2021 2020 Deferred tax assets: Accrued expenditures $ 285,808 $ 72,006 Exploration and evaluation expenditures 6,305,141 3,811,288 Share based compensation 730,339 441,169 Tax carryforwards 6,039,013 4,266,906 Other deferred tax assets 39,476 76,581 Gross deferred tax assets 13,399,777 8,667,950 Valuation allowance (13,354,675 ) (8,589,012 ) Deferred tax assets 45,102 78,938 Deferred tax liabilities: Other deferred tax liabilities (45,102 ) (78,938 ) Deferred tax liabilities (45,102 ) (78,938 ) Net deferred tax asset (liability) $ — $ — Changes in the balance of our deferred tax asset valuation allowance were as follows: June 30, 2021 2020 Beginning balance $ 8,589,012 $ 7,065,740 Additions 4,765,663 1,523,272 Deductions — — Ending balance $ 13,354,675 $ 8,589,012 Total net operating losses available as of June 30, 2021 and 2020 were as follows: June 30, 2021 2020 Begin to expire U.S. - Federal $ 2,933,123 $ 1,504,314 2037 — Indefinite U.S. - State 468,309 196,094 2032 Australia - Federal 2,458,482 2,377,520 Indefinite Australia - Capital 214,872 214,872 Indefinite Total $ 6,074,775 $ 4,292,799 As of June 30, 2021 and 2020, the Company did not have any unrecognized tax benefits. Interest and penalties related to income tax matters are classified as a component of income tax expense. The Company does not anticipate any significant changes to unrecognized tax benefits over the next 12 months. The Company files income tax returns in the U.S. federal jurisdiction, various state jurisdictions, and in various international jurisdictions. The Company’s tax filings remain subject to audits by applicable tax authorities for a certain length of time following the tax year to which those filings relate. Tax years 2018 and forward generally remain open for examination for federal and state tax purposes. Tax years 2017 and forward generally remain open for examination for foreign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14. SEGMENT REPORTING The Company applies ASC Topic 280, “ Segment Repor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Abstract]</t>
        </is>
      </c>
    </row>
    <row r="4">
      <c r="A4" s="4" t="inlineStr">
        <is>
          <t>COMMITMENTS AND CONTINGENCIES</t>
        </is>
      </c>
      <c r="B4" s="4" t="inlineStr">
        <is>
          <t>15. COMMITMENTS AND CONTINGENCIES Real Estate Office Leases The Company is obligated under various non-cancellable lease agreements providing for office space that expire at various dates through 2022. See Note 8 to the consolidated financial statements in this Form 10-K.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In July 2021, a lawsuit was filed against us in the United States District Court for the Eastern District of New York on behalf of a class of putative plaintiffs claiming violations of the Exchange Act. The complaint alleged, among other things, that we made false and/or misleading statements and/or failed to make disclosure relating to proper and necessary permits. We intend to vigorously defend against these claims as we believe there are strong defenses against the claims, although there can be no assurance as to the outcome. Management has not identified any other legal matters where it believes an unfavorable outcome is reasonably possible and/or for which an estimate of possible losses can be made. Management does not believe that the resolution of these matters would have a material impa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1</t>
        </is>
      </c>
    </row>
    <row r="3">
      <c r="A3" s="3" t="inlineStr">
        <is>
          <t>RELATED PARTIES [Abstract]</t>
        </is>
      </c>
    </row>
    <row r="4">
      <c r="A4" s="4" t="inlineStr">
        <is>
          <t>RELATED PARTIES</t>
        </is>
      </c>
      <c r="B4" s="4" t="inlineStr">
        <is>
          <t>16. RELATED PARTIES Ledger Holdings Pty Ltd, a company associated with a non-executive director of the Company, was paid $91,667 and $90,734 in the years ended June 30, 2021 and 2020, respectively, for services related to business development activities. These fees and associated payments were included in the non-executive director’s remune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17. SUBSEQUENT EVENTS On August 30, 2021, Sayona Quebec acquired substantially all of the assets of North American Lithium Inc. for CAD 97.9 million ($77.8 million). The assets acquired primarily consisted of an existing mine and related mining assets in the Abitibi region near Val d’Or, Quebec, Canada. The Company paid CAD 24.5 million ($19.5 million) to Sayona Quebec, representing its 25% equity interest contribution, and Sayona paid CAD 73.4 million ($58.3 million), representing Sayona’s 75% equity interest contribution, which collectively gave Sayona Quebec the ability to fund the purchase of North American Lithium Inc.’s assets. On August 20, 2021, the Company invested AUD 9.8 million ($7.0 million) in equity offerings by Sayona. As a result, the Company’s equity interest in Sayona increased to approximately 19%. On July 1, 2021, the Company entered into a definitive agreement to establish a strategic partnership with IronRidge Resources (“IRR”) through the future purchase of an equity interest in IRR, planned staged project investments to acquire a 50% equity interest in IRR’s Ghana-based lithium portfolio (“IRR Ghana”), and a long-term supply agreement for 50% of IRR Ghana’s planned spodumene concentrate production. On August 31, 2021, the Company paid $15.9 million to acquire an equity interest of approximately 10% in IR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 [Abstract]</t>
        </is>
      </c>
    </row>
    <row r="4">
      <c r="A4" s="4" t="inlineStr">
        <is>
          <t>Use of Estimates</t>
        </is>
      </c>
      <c r="B4"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fair value of stock-based compensation, recoverability of long-lived assets, recognition of tax losses, depreciation, depletion, and amortiz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5">
      <c r="A5" s="4" t="inlineStr">
        <is>
          <t>Cash and Cash Equivalents</t>
        </is>
      </c>
      <c r="B5" s="4" t="inlineStr">
        <is>
          <t>Cash and Cash Equivalents The Company considers all highly liquid instruments with a maturity of three months or less at the time of issuance to be cash equivalents. The Company maintains cash deposits with high credit quality financial institutions. The deposits with these financial institutions may exceed the federally insured limits; however, these deposits typically are redeemable upon demand. The Company has not experienced any losses because of these deposits and does not expect to incur any losses in the future.</t>
        </is>
      </c>
    </row>
    <row r="6">
      <c r="A6" s="4" t="inlineStr">
        <is>
          <t>Property, Plant and Equipment</t>
        </is>
      </c>
      <c r="B6" s="4" t="inlineStr">
        <is>
          <t>Property, Plant and Equipment Long-lived assets, such as property, equipment and mineral properties, are evaluated for impairment whenever events or changes in circumstances indicate that the carrying amount of the asset may not be recoverable in accordance with Accounting Standards Codification (“ASC”) 360, “ Property, Plant, and Equipment Recoverability of assets is measured by a comparison of the carrying amount of an asset to estimated undiscounted future cash flows expected to be generated by an asset. If the carrying amount of an asset exceeds its estimated future undiscounted cash flows, an impairment charge is recognized at the amount by which the carrying amount exceeds the estimated fair value of the asset. The estimated fair value is determined using a discounted cash flow analysis. Any impairment in value is recognized as an expense in the period when the impairment occurs. The Company did not recognize any impairment charges associated with long-lived assets for the years ended June 30, 2021 and 2020. Depreciation is computed on a straight-line basis using the following estimated useful lives of the assets: Assets Years Office equipment 3 — 7 Plant equipment 3 — 15 Vehicles 3 — 7 See Note 4 to the consolidated financial statements in this Form 10-K.</t>
        </is>
      </c>
    </row>
    <row r="7">
      <c r="A7" s="4" t="inlineStr">
        <is>
          <t>Asset Retirement Obligations</t>
        </is>
      </c>
      <c r="B7" s="4" t="inlineStr">
        <is>
          <t>Asset Retirement Obligations The Company follows the provisions of ASC Topic 410 , “Asset Retirement and Environmental Obligations</t>
        </is>
      </c>
    </row>
    <row r="8">
      <c r="A8" s="4" t="inlineStr">
        <is>
          <t>Exploration and Evaluation</t>
        </is>
      </c>
      <c r="B8" s="4" t="inlineStr">
        <is>
          <t>Exploration and Evaluation We incur costs in resource exploration, evaluation and development during the different phases of our resource development projects. Exploration costs incurred before the declaration of proven and probable resources, which primarily include exploration, drilling, engineering, metallurgical test-work, and compensation for employees directly engaged in exploration activities, are generally expensed as incurred. We have also expensed as incurred engineering costs attributable to the evaluation of land for our future chemical and concentrator plants. After proven and probable resources are declared, exploration, evaluation and development costs necessary to bring the property to commercial capacity or increase the capacity or useful life are capitalized. The Company has not established proven and probable reserves, as defined by the Financial Accounting Standards Board (“FASB”), through the completion of a final or “bankable” feasibility study for any of its exploration projects. Unproved property consists of costs to acquire unproved reserves, undeveloped lease lands and option payments made to landowners under the Company’s option agreements with local landowners which are considered part of the acquisition costs. Such capitalized costs are transferred to proved property when related proved reserves are determined and are depleted on a unit-of-production basis. For significant projects, interest is capitalized as part of the historical cost of developing and constructing assets when such costs are material to the consolidated financial statements. Interest is capitalized until the asset is ready for service. Any costs to maintain the production capacity in a property under production are expensed as incurred. For the years ended June 30, 2021 and 2020, the Company did not (i) incur costs to maintain production capacity as there were no properties under production or (ii) capitalize interest costs associated with developing and constructing assets. The Company assesses its resource development assets for impairment whenever events or circumstances indicate that the carrying value of the assets may not be recoverable. The Company did not record impairment expense during the years ended June 30, 2021 or 2020.</t>
        </is>
      </c>
    </row>
    <row r="9">
      <c r="A9" s="4" t="inlineStr">
        <is>
          <t>Foreign Currencies</t>
        </is>
      </c>
      <c r="B9" s="4" t="inlineStr">
        <is>
          <t>Foreign Currencies The consolidated financial statements are presented in United States dollars which is the Company’s reporting currency. Effective June 30, 2020, the Company adopted the U.S. dollar as its functional currency. The change in functional currency of the Company was due to the increased exposure to the U.S. dollar, as a result of the Company’s future operating, and capital costs are expected to be in U.S. dollars. Prior to June 30, 2020, the functional currency of each of the Company’s consolidated entities was measured using the currency of the primary economic environment in which that entity operated. The change in functional currency was applied prospectively with effect from June 30, 2020 in accordance with GAAP. To give effect to the change in functional currency, the assets and liabilities of entities with an Australian dollar (AUD) functional currency on June 30, 2020 were converted into U.S. dollars at a fixed exchange rate of $1:AUD 1.457 and the stockholders’ equity and accumulated deficit were converted at applicable historical rates. The financial results and position of foreign operations whose functional currency was different from the Company’s reporting currency were translated as follows: • assets and liabilities were translated at year-end exchange rates prevailing at that reporting date; • income and expenses were translated at average exchange rates for the period; and • equity transactions including retained earnings/accumulated deficit were translated at the exchange rates prevailing at the date of the transaction. Gains and losses arising from translations or settlements of foreign currency denominated transactions or balances were included in the determination of income. “Other comprehensive loss, net of tax,” in the consolidated statements of comprehensive loss, included foreign currency translation adjustments for the year ended June 30, 2020 due to the change in functional currency. Gains and losses resulting from foreign currency transactions are presented in “Gain from foreign currency exchange” in the consolidated statements of operations.</t>
        </is>
      </c>
    </row>
    <row r="10">
      <c r="A10" s="4" t="inlineStr">
        <is>
          <t>Loss per Share</t>
        </is>
      </c>
      <c r="B10" s="4" t="inlineStr">
        <is>
          <t>Loss per Share The Company computes loss per share in accordance with ASC Topic 260, “ Earnings per Share</t>
        </is>
      </c>
    </row>
    <row r="11">
      <c r="A11" s="4" t="inlineStr">
        <is>
          <t>Revenue Recognition</t>
        </is>
      </c>
      <c r="B11" s="4" t="inlineStr">
        <is>
          <t xml:space="preserve">Revenue Recognition The Company is in an exploration stage and has no revenues. Specific evaluations described in ASC 606 , Revenue from Contracts with Customers will be performed once the Company begins earning revenues. In accordance with ASC Topic 606, revenue will be </t>
        </is>
      </c>
    </row>
    <row r="12">
      <c r="A12" s="4" t="inlineStr">
        <is>
          <t>Stock-based Compensation</t>
        </is>
      </c>
      <c r="B12" s="4" t="inlineStr">
        <is>
          <t xml:space="preserve">Stock-based Compensation The Company records stock-based compensation in accordance with ASC 718, “ Stock Compensation The Company has applied a graded (tranche-by-tranche) attribution method and records share-based compensation expense on an accelerated basis over the vesting period of the share award. Forfeitures are accounted for in the period incurred. On July 1, 2019, we early adopted Accounting Standards Update (“ASU”) 2018-07, “Compensation—Stock Compensation ” </t>
        </is>
      </c>
    </row>
    <row r="13">
      <c r="A13" s="4" t="inlineStr">
        <is>
          <t>Fair Value of Financial Instruments</t>
        </is>
      </c>
      <c r="B13"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 Company follows FASB ASC Topic 820, “Fair Value Measurement and Disclosure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The Company’s material financial instruments consist primarily of cash and cash equivalents, trade and other payables, and long-term debt as follows: • Long-term debt—As of June 30, 2021 and 2020, the Company had $2.3 million and $2.3 million, respectively, of principal debt outstanding associated with seller financed loans. The carrying value of the Company’s long-term debt approximates its estimated fair value as recently negotiated loans in 2021 have a stated interest rates of 10%, consistent with the stated interest rates of all other seller financed loans. • Other financial instruments—The carrying amounts of cash and cash equivalents and trade and other payables approximate fair value due to their short-term nature.</t>
        </is>
      </c>
    </row>
    <row r="14">
      <c r="A14" s="4" t="inlineStr">
        <is>
          <t>Income Taxes</t>
        </is>
      </c>
      <c r="B14" s="4" t="inlineStr">
        <is>
          <t>Income Taxes The Company accounts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In addition, deferred tax assets are also recorded with respect to net operating losses and other tax attribute carryforwards. Deferred tax assets and liabilities are measured using enacted tax rates in effect for the year in which those temporary differences are expected to be recovered or settled. Valuation allowances are established when realization of the benefit of deferred tax assets is not deemed to be more likely than not. The effect on deferred tax assets and liabilities of a change in tax rates is recognized in income in the period that includes the enactment date. The Company intends to continue maintaining a full valuation allowance on its deferred tax assets until there is sufficient evidence to support reversal of all or a portion of the allowances. In establishing the full valuation allowance position, we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Interest and penalties related to income tax liabilities are included in “Income tax expense” in our consolidated statements of operations.</t>
        </is>
      </c>
    </row>
    <row r="15">
      <c r="A15" s="4" t="inlineStr">
        <is>
          <t>Equity Investments in Unconsolidated Affiliates</t>
        </is>
      </c>
      <c r="B15" s="4" t="inlineStr">
        <is>
          <t>Equity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net income (loss) resulting from these investments is reported as “Loss from equity investments in unconsolidated affiliates, net of tax” in our consolidated statements of operations. The carrying value of our equity method investments is reported as “Equity investments in unconsolidated affiliates” in our consolidated balance sheets. The Company’s equity method investments are reported at cost and adjusted each period for the Company’s share of the investee’s income (loss) and dividends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The Company did not record any such impairment charges for all periods presented. See Note 5 to the consolidated financial statements in this Form 10-K.</t>
        </is>
      </c>
    </row>
    <row r="16">
      <c r="A16" s="4" t="inlineStr">
        <is>
          <t>Leases</t>
        </is>
      </c>
      <c r="B16" s="4" t="inlineStr">
        <is>
          <t>Leases Effective January 1, 2019, the Company began accounting for leases in accordance with ASC Topic 842, “Lea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Exploration and evaluation expenses” on the consolidated statements of operations and consolidated statements of comprehensive loss. The Company evaluates ROU assets for impairment consistent under the impairment of long-lived assets policy. The Company had no finance leases as of June 30, 2021 and 2020.</t>
        </is>
      </c>
    </row>
    <row r="17">
      <c r="A17" s="4" t="inlineStr">
        <is>
          <t>Recently Issued and Adopted Accounting Pronouncements</t>
        </is>
      </c>
      <c r="B17" s="4" t="inlineStr">
        <is>
          <t>Recently Issued and Adopt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As described below, the Company has early adopted certain accounting pronouncements before the due date for emerging growth companies. The Company expects to use the extended transition period for any other new or revised accounting standards during the period for which the Company remains an emerging growth company. Newly Adopted Accounting Pronouncements Effective July 1, 2019, we early adopted ASC 842. This update requires a lessee to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ASC 842 to our lease contracts as of July 1, 2019, using the modified retrospective method of adoption. As of July 1, 2019, we recorded, as a result of the adoption of this guidance, operating lease right-of-use assets of $391,549 and operating lease liabilities of $388,344. We have applied the following practical expedients and policy elections under ASC 842: • we elected to utilize the package of transition practical expedients, which permitted us: (i) to not reassess whether any expired or existing contracts are or contain a lease, (ii) to not reassess our historical lease classifications for existing leases, and (iii) to not reassess initial direct costs for existing leases; • for contracts in which we are a lessee, we have elected for each of our asset classes to account for each lease component and its associated non-lease components as a single lease component; • a practical expedient to use hindsight in assessing the lease term and impairment; and • we elected to utilize the short-term lease exemption for lease contracts with a term of 12 months or less; furthermore, these contracts are excluded from the measurement of our right-of-use assets and lease liabilities and are recognized in earnings on a straight-line basis over their lease term. See Note 8 to the consolidated financial statements in this Form 10-K. Effective July 1, 2019, we early adopted FASB ASU 2017-11, “ Earnings Per Share (Topic 260) “Debt—Debt with Conversion and Other Options Effective July 1, 2019, we early adopted ASU 2018-07, “ Compensation—Stock Compensation (Topic 718 “Compensation—Stock Compensation Effective July 1, 2019, we early adopted ASU 2016-13, “ Leases ” Financial Instruments—Credit Losses (Topic 326): Measurement of Credit Losses on Financial Instruments Effective July 1, 2020, we early adopted ASU 2019-12, “ Income Taxes (Topic 740): Simplifying the Accounting for Income Taxes, Recently Issued Accounting Pronouncements Not Yet Adopted In April 2021, the FASB issued ASU 2021-04, which included Topic 260, “Earnings Per Share “Compensation—Stock Compensation Any other recently issued accounting pronouncements were neither relevant, nor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 [Abstract]</t>
        </is>
      </c>
    </row>
    <row r="4">
      <c r="A4" s="4" t="inlineStr">
        <is>
          <t>Estimated Useful Lives of Assets</t>
        </is>
      </c>
      <c r="B4" s="4" t="inlineStr">
        <is>
          <t xml:space="preserve">Depreciation is computed on a straight-line basis using the following estimated useful lives of the assets: Assets Years Office equipment 3 — 7 Plant equipment 3 — 15 Vehicles 3 — 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PLORATION AND EVALUATION ASSETS (Tables)</t>
        </is>
      </c>
      <c r="B1" s="2" t="inlineStr">
        <is>
          <t>12 Months Ended</t>
        </is>
      </c>
    </row>
    <row r="2">
      <c r="B2" s="2" t="inlineStr">
        <is>
          <t>Jun. 30, 2021</t>
        </is>
      </c>
    </row>
    <row r="3">
      <c r="A3" s="3" t="inlineStr">
        <is>
          <t>EXPLORATION AND EVALUATION ASSETS [Abstract]</t>
        </is>
      </c>
    </row>
    <row r="4">
      <c r="A4" s="4" t="inlineStr">
        <is>
          <t>Capitalized Costs of Exploration and Evaluation Assets</t>
        </is>
      </c>
      <c r="B4" s="4" t="inlineStr">
        <is>
          <t xml:space="preserve">Capitalized acquisition cost activity for exploration and evaluation assets is presented in the following table: June 30, 2021 2020 Beginning balance $ 7,720,957 $ 2,265,121 Land acquisitions through cash payments 17,898,705 2,747,784 Land acquisitions through seller financed loans 978,141 2,708,052 Ending balance $ 26,597,803 $ 7,720,9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consisted of the following: June 30, 2021 2020 Land $ 688,829 $ 688,829 Office Equipment 72,104 52,068 Property, plant, and equipment, gross 760,932 740,897 Accumulated depreciation and amortization (35,069 ) (23,480 ) Property, plant, and equipment, net $ 725,863 $ 717,4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INVESTMENTS IN UNCONSOLIDATED AFFILIATES (Tables)</t>
        </is>
      </c>
      <c r="B1" s="2" t="inlineStr">
        <is>
          <t>12 Months Ended</t>
        </is>
      </c>
    </row>
    <row r="2">
      <c r="B2" s="2" t="inlineStr">
        <is>
          <t>Jun. 30, 2021</t>
        </is>
      </c>
    </row>
    <row r="3">
      <c r="A3" s="3" t="inlineStr">
        <is>
          <t>EQUITY INVESTMENTS IN UNCONSOLIDATED AFFILIATES [Abstract]</t>
        </is>
      </c>
    </row>
    <row r="4">
      <c r="A4" s="4" t="inlineStr">
        <is>
          <t>Equity Method Investments</t>
        </is>
      </c>
      <c r="B4" s="4" t="inlineStr">
        <is>
          <t>The following summarizes the carrying amount of our equity method investments: June 30, 2021 Entities Sayona Mining Limited (1) $ 11,194,905 Sayona Quebec Inc. 5,067,593 Total $ 16,262,498 (1) The carrying amount of the equity method investment for Sayona Mining Limited includes a loss of $64,626 from equity investments in unconsolidated affiliates, net of tax.</t>
        </is>
      </c>
    </row>
    <row r="5">
      <c r="A5" s="4" t="inlineStr">
        <is>
          <t>Loss from Equity Investments</t>
        </is>
      </c>
      <c r="B5" s="4" t="inlineStr">
        <is>
          <t xml:space="preserve">The following summarizes our share of loss from equity investments in unconsolidated affiliates, net of tax, as reflected in the consolidated statements of operations: June 30, 2021 Entities Sayona Mining Limited $ 64,626 Sayona Quebec Inc. — Total $ 64,626 </t>
        </is>
      </c>
    </row>
    <row r="6">
      <c r="A6" s="4" t="inlineStr">
        <is>
          <t>Summary of Financial Information</t>
        </is>
      </c>
      <c r="B6" s="4" t="inlineStr">
        <is>
          <t xml:space="preserve">The summarized financial information is presented only for the periods when the Company owned its investment. 2021 From inception through March 31, Other income $ 74,379 Net loss from operations (324,754 ) Other comprehensive loss (157,224 ) Comprehensive loss (481,979 ) As of March 31, Current assets 9,710,517 Non-current assets 17,718,789 Current liabilities 4,746,137 Non-current liabilities 24,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CONSOLIDATED BALANCE SHEETS [Abstract]</t>
        </is>
      </c>
    </row>
    <row r="3">
      <c r="A3" s="4" t="inlineStr">
        <is>
          <t>Common stock, par value (in dollars per share)</t>
        </is>
      </c>
      <c r="B3" s="7" t="n">
        <v>0.0001</v>
      </c>
      <c r="C3" s="7" t="n">
        <v>0.0001</v>
      </c>
    </row>
    <row r="4">
      <c r="A4" s="4" t="inlineStr">
        <is>
          <t>Common stock, shares authorized (in shares)</t>
        </is>
      </c>
      <c r="B4" s="6" t="n">
        <v>100000000</v>
      </c>
      <c r="C4" s="6" t="n">
        <v>100000000</v>
      </c>
    </row>
    <row r="5">
      <c r="A5" s="4" t="inlineStr">
        <is>
          <t>Common stock, shares issued (in shares)</t>
        </is>
      </c>
      <c r="B5" s="6" t="n">
        <v>15764533</v>
      </c>
      <c r="C5" s="6" t="n">
        <v>10356762</v>
      </c>
    </row>
    <row r="6">
      <c r="A6" s="4" t="inlineStr">
        <is>
          <t>Common stock, shares outstanding (in shares)</t>
        </is>
      </c>
      <c r="B6" s="6" t="n">
        <v>15764533</v>
      </c>
      <c r="C6" s="6" t="n">
        <v>10356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1</t>
        </is>
      </c>
    </row>
    <row r="3">
      <c r="A3" s="3" t="inlineStr">
        <is>
          <t>TRADE AND OTHER PAYABLES [Abstract]</t>
        </is>
      </c>
    </row>
    <row r="4">
      <c r="A4" s="4" t="inlineStr">
        <is>
          <t>Trade and Other Payables</t>
        </is>
      </c>
      <c r="B4" s="4" t="inlineStr">
        <is>
          <t xml:space="preserve">Trade and other payables consisted of the following: June 30, 2021 2020 Trade accounts payable $ 2,561,834 $ 791,264 Accrued expenses 2,397,197 441,264 Total $ 4,959,031 $ 1,232,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12 Months Ended</t>
        </is>
      </c>
    </row>
    <row r="2">
      <c r="B2" s="2" t="inlineStr">
        <is>
          <t>Jun. 30, 2021</t>
        </is>
      </c>
    </row>
    <row r="3">
      <c r="A3" s="3" t="inlineStr">
        <is>
          <t>LONG-TERM DEBT [Abstract]</t>
        </is>
      </c>
    </row>
    <row r="4">
      <c r="A4" s="4" t="inlineStr">
        <is>
          <t>Payments for Principal Portion of Outstanding Long-term Debt</t>
        </is>
      </c>
      <c r="B4" s="4" t="inlineStr">
        <is>
          <t xml:space="preserve">Scheduled payments for the principal portion of the Company’s outstanding long-term debt are as follows: June 30, 2021 2022 $ 1,085,142 2023 641,955 2024 544,514 2025 39,935 Total $ 2,311,5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Balance Sheet, Components of Lease Costs and Other Lease Information</t>
        </is>
      </c>
      <c r="B4" s="4" t="inlineStr">
        <is>
          <t>Lease presentation in the Company’s consolidated balance sheets, components of lease costs and other lease information are presented in the following table: As of and for the Years Ended June 30, 2021 2020 Assets Right-of-use assets-operating lease $ 139,797 $ 268,610 Liabilities Current 140,435 135,947 Non-current — 133,663 Operating lease liabilities 140,435 269,610 Statements of Operations Operating lease cost 165,456 156,456 Short-term lease cost 78,583 32,673 Sublease income (1) 120,752 29,906 Other Information Right-of-use assets obtained in exchange for new operating lease liabilities 14,921 391,549 Cash paid for amounts included in the measurement of lease liabilities: Operating cash flows from operating leases 165,817 152,251 Weighted-average remaining lease term (in months) 11.05 22.96 Weighted-average discount rate 10.00 % 10.00 % (1) In March 2020, the Company entered into an agreement to sublease one of its offices in the United States. The sublease is classified as an operating lease. The Company has assessed that as a result of entering into the sublease, the Company continues to retain significant risks and rewards associated with the use of the office space and as such continues to recognize the right-of-use asset and lease liability recorded in relation to this lease.</t>
        </is>
      </c>
    </row>
    <row r="5">
      <c r="A5" s="4" t="inlineStr">
        <is>
          <t>Maturities of Lease Payments Under Non-Cancellable Leases</t>
        </is>
      </c>
      <c r="B5" s="4" t="inlineStr">
        <is>
          <t xml:space="preserve">Maturities of lease payments under non-cancellable leases are as follows: June 30, 2021 2022 $ 147,506 Total future minimum lease payments 147,506 Interest included within lease payments (7,071 ) Total operating lease liabilities $ 140,4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Jun. 30, 2021</t>
        </is>
      </c>
    </row>
    <row r="3">
      <c r="A3" s="3" t="inlineStr">
        <is>
          <t>LOSS PER SHARE [Abstract]</t>
        </is>
      </c>
    </row>
    <row r="4">
      <c r="A4" s="4" t="inlineStr">
        <is>
          <t>Basic and Diluted Loss Per Share</t>
        </is>
      </c>
      <c r="B4" s="4" t="inlineStr">
        <is>
          <t>Basic and diluted loss per share are as follows: Years Ended June 30, 2021 2020 Net loss $ (19,993,848 ) $ (5,879,152 ) Weighted average shares: Weighted average common shares outstanding, basic (1) 13,551,150 8,283,567 Diluted effect of incremental shares related to incentive options and performance rights — — Weighted average number of common shares used in calculating basic and dilutive earnings per share (2) 13,551,150 8,283,567 Basic and diluted loss per weighted average share $ (1.48 ) $ (0.71 ) (1) As of June 30, 2021, 392,504 incentive options, 60,000 performance rights and 36,745 restricted stock units, collectively, represented 489,249 potential common shares and were considered anti-dilutive as they would decrease the loss per share. As of June 30, 2020, 536,250 incentive options and 50,000 performance rights, which together represent 586,250 potential common shares, were considered anti-dilutive as they would decrease the loss per share. (2) The weighted average number of common shares used in calculating basic and dilutive earnings per share has been adjusted to reflect the impact of the exchange ratio caused by the Redomicili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Jun. 30, 2021</t>
        </is>
      </c>
    </row>
    <row r="3">
      <c r="A3" s="3" t="inlineStr">
        <is>
          <t>EQUITY [Abstract]</t>
        </is>
      </c>
    </row>
    <row r="4">
      <c r="A4" s="4" t="inlineStr">
        <is>
          <t>Equity Raises</t>
        </is>
      </c>
      <c r="B4" s="4" t="inlineStr">
        <is>
          <t>The following is a summary of our capital stock activity: Number of Shares Weighted-Average Issue Price Balance at June 30, 2019 6,707,363 Australia share placement (July 2019) (4) 1,450,000 AUD 14.50 (1) U.S. public offering (June 2020) (4) 2,065,000 $ 6.30 Exercise of incentive options 109,399 — Conversion of performance rights 25,000 — Balance at June 30, 2020 10,356,762 Australia share placement (August 2020) (4) 1,200,000 AUD 9.00 (1) U.S. public offering (October 2020) (4) 2,300,000 $ 25.00 U.S. public offering (March 2021) (4) 1,750,000 $ 70.00 Exercise of incentive options (cashless) (2) 130,271 — Exercise of incentive options (3) 22,500 — Conversion of performance rights 5,000 — Balance at June 30, 2021 15,764,533 (1) The weighted average issue price in Australian dollars (AUD) were on share issuances that were initiated in Australia and translated into U.S. dollars at historical rates. (2) 130,271 stock options were exercised through cashless exercises during the year ended June 30, 2021. (3) 22,500 stock options consisting of 5,000, 2,500, 15,000 incentive options with weighted average issue prices of AUD 35.00, AUD 16.00 and $12.38, respectively, were exercised during the year ended June 30, 2021. (4) Share issuance costs associated with Australia share placements and US public offerings totaled $12,819,429 and $2,326,270, during the years ended June 30, 2021 and 2020, respectively, and were accounted for as a reduction in the proceeds from share issuances i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EQUITY-BASED COMPENSATION (Tables)</t>
        </is>
      </c>
      <c r="B1" s="2" t="inlineStr">
        <is>
          <t>12 Months Ended</t>
        </is>
      </c>
    </row>
    <row r="2">
      <c r="B2" s="2" t="inlineStr">
        <is>
          <t>Jun. 30, 2021</t>
        </is>
      </c>
    </row>
    <row r="3">
      <c r="A3" s="3" t="inlineStr">
        <is>
          <t>EQUITY-BASED COMPENSATION [Abstract]</t>
        </is>
      </c>
    </row>
    <row r="4">
      <c r="A4" s="4" t="inlineStr">
        <is>
          <t>Stock-Based Compensation Expense</t>
        </is>
      </c>
      <c r="B4" s="4" t="inlineStr">
        <is>
          <t>Stock-based compensation expense related to all stock-based incentive plans is included in our consolidated statements of operations as follows: Years Ended June 30, 2021 2020 Exploration and evaluation expenses $ 495,031 $ 171,151 General and administrative expenses 824,341 299,788 Total stock-based compensation expense (1) $ 1,319,372 $ 470,938 (1) For the years ended June 30, 2021 and 2020, the Company did not reflect a tax benefit in the consolidated statements of operations associated with stock-based compensation expense because the Company had a full tax valuation allowance during these periods. As such, the table above does not reflect the tax impacts of stock-based compensation expense.</t>
        </is>
      </c>
    </row>
    <row r="5">
      <c r="A5" s="4" t="inlineStr">
        <is>
          <t>Stock Option Activity</t>
        </is>
      </c>
      <c r="B5" s="4" t="inlineStr">
        <is>
          <t xml:space="preserve">A summary of the Company’s stock option activity for the years ended June 30, 2021 and 2020 is presented in the following table: Shares Weighted- Average Exercise Price (per share) Weighted-Average Remaining Contractual Term (in years) Aggregate Intrinsic Value Outstanding at June 30, 2019 846,500 $ 13.77 1.1 $ 64.39 Granted 259,500 16.15 — 62.01 Exercised or Settled (315,000 ) 7.71 — 70.45 Expired (254,750 ) 17.13 — 61.03 Outstanding at June 30, 2020 536,250 16.88 1.6 61.28 Granted 135,004 35.14 — 43.02 Exercised or Settled (15,000 ) 12.38 — 65.78 Expired (263,750 ) 15.97 — 62.19 Outstanding at June 30, 2021 392,504 21.16 4.1 57.00 Vested at June 30, 2021 261,500 14.08 1.4 64.08 </t>
        </is>
      </c>
    </row>
    <row r="6">
      <c r="A6" s="4" t="inlineStr">
        <is>
          <t>Estimate Fair Value of Options Granted Assumptions</t>
        </is>
      </c>
      <c r="B6" s="4" t="inlineStr">
        <is>
          <t xml:space="preserve">The following assumptions were used to estimate the fair value of options granted during the years ended June 30, 2021 and 2020: Years Ended June 30, 2021 2020 Assumptions: Expected life of options (in years) 5.3 - 6.3 2.7 - 2.8 Risk-free interest rate 0.9% - 1.2% 0.3% - 0.5% Assumed volatility 50.0% 70.0% Expected dividend rate 0.0% 0.0% </t>
        </is>
      </c>
    </row>
    <row r="7">
      <c r="A7" s="4" t="inlineStr">
        <is>
          <t>Restricted Stock Units Activity</t>
        </is>
      </c>
      <c r="B7" s="4" t="inlineStr">
        <is>
          <t xml:space="preserve">A summary of the Company’s restricted stock unit activity for the year ended June 30, 2021 is presented in the following table: Shares Weighted- Average Grant- Date Fair Value Unvested at June 30, 2020 — $ — Granted 36,745 64.08 Vested — — Forfeited — — Unvested at June 30, 2021 36,745 $ 64.08 </t>
        </is>
      </c>
    </row>
    <row r="8">
      <c r="A8" s="4" t="inlineStr">
        <is>
          <t>Performance Based Units Activity</t>
        </is>
      </c>
      <c r="B8" s="4" t="inlineStr">
        <is>
          <t xml:space="preserve">A summary of the Company’s performance stock unit activity for the year ended June 30, 2021 is presented in the following table (underlying shares in thousands): Shares Weighted- Average Grant- Date Fair Value Unvested at June 30, 2020 50,000 $ 5.20 Granted 10,000 6.50 Vested — — Forfeited — — Unvested at June 30, 2021 60,000 $ 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Jun. 30, 2021</t>
        </is>
      </c>
    </row>
    <row r="3">
      <c r="A3" s="3" t="inlineStr">
        <is>
          <t>INCOME TAXES [Abstract]</t>
        </is>
      </c>
    </row>
    <row r="4">
      <c r="A4" s="4" t="inlineStr">
        <is>
          <t>Income Tax Expense (Benefit) Composition</t>
        </is>
      </c>
      <c r="B4" s="4" t="inlineStr">
        <is>
          <t>Loss before income taxes and equity in net loss of unconsolidated investments, and current and deferred income tax expense (benefit) are composed of the following: Years Ended June 30, 2021 2020 Loss before income taxes and equity in net loss of unconsolidated investments: Domestic $ (17,601,419 ) $ (5,424,724 ) Foreign (2,392,429 ) (454,427 ) Total $ (19,993,848 ) $ (5,879,151 )</t>
        </is>
      </c>
    </row>
    <row r="5">
      <c r="A5" s="4" t="inlineStr">
        <is>
          <t>Effective Income Tax Rate</t>
        </is>
      </c>
      <c r="B5" s="4" t="inlineStr">
        <is>
          <t xml:space="preserve">The reconciliation of the U.S. federal statutory tax rate to the Company’s effective income tax rate is as follows: Years Ended June 30, 2021 2020 Pre-tax loss before equity in net income (loss) of unconsolidated affiliates $ (19,993,848 ) $ (5,879,151 ) Benefit at statutory rate (21%) (4,198,708 ) (1,234,622 ) Foreign rate differential (22,160 ) (13,801 ) Non-deductible transaction costs 299,965 — Permanent items 141,223 63,229 State taxes (985,983 ) (338,078 ) Change in valuation allowance 4,765,663 1,523,272 Income tax expense/(benefit) $ — $ — </t>
        </is>
      </c>
    </row>
    <row r="6">
      <c r="A6" s="4" t="inlineStr">
        <is>
          <t>Deferred Income Tax Assets and Liabilities</t>
        </is>
      </c>
      <c r="B6" s="4" t="inlineStr">
        <is>
          <t xml:space="preserve">Deferred income tax assets and liabilities recorded in the consolidated balance sheets as of June 30, 2021 and 2020 consisted of the following: Years Ended June 30, 2021 2020 Deferred tax assets: Accrued expenditures $ 285,808 $ 72,006 Exploration and evaluation expenditures 6,305,141 3,811,288 Share based compensation 730,339 441,169 Tax carryforwards 6,039,013 4,266,906 Other deferred tax assets 39,476 76,581 Gross deferred tax assets 13,399,777 8,667,950 Valuation allowance (13,354,675 ) (8,589,012 ) Deferred tax assets 45,102 78,938 Deferred tax liabilities: Other deferred tax liabilities (45,102 ) (78,938 ) Deferred tax liabilities (45,102 ) (78,938 ) Net deferred tax asset (liability) $ — $ — </t>
        </is>
      </c>
    </row>
    <row r="7">
      <c r="A7" s="4" t="inlineStr">
        <is>
          <t>Changes in Deferred Tax Asset Valuation Allowance</t>
        </is>
      </c>
      <c r="B7" s="4" t="inlineStr">
        <is>
          <t xml:space="preserve">Changes in the balance of our deferred tax asset valuation allowance were as follows: June 30, 2021 2020 Beginning balance $ 8,589,012 $ 7,065,740 Additions 4,765,663 1,523,272 Deductions — — Ending balance $ 13,354,675 $ 8,589,012 </t>
        </is>
      </c>
    </row>
    <row r="8">
      <c r="A8" s="4" t="inlineStr">
        <is>
          <t>Net Operating Losses</t>
        </is>
      </c>
      <c r="B8" s="4" t="inlineStr">
        <is>
          <t xml:space="preserve">Total net operating losses available as of June 30, 2021 and 2020 were as follows: June 30, 2021 2020 Begin to expire U.S. - Federal $ 2,933,123 $ 1,504,314 2037 — Indefinite U.S. - State 468,309 196,094 2032 Australia - Federal 2,458,482 2,377,520 Indefinite Australia - Capital 214,872 214,872 Indefinite Total $ 6,074,775 $ 4,292,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0" customWidth="1" min="3" max="3"/>
  </cols>
  <sheetData>
    <row r="1">
      <c r="A1" s="1" t="inlineStr">
        <is>
          <t>BASIS OF PRESENTATION AND REDOMICILIATION, Redomiciliation (Details) - Piedmont Australia [Member]</t>
        </is>
      </c>
      <c r="B1" s="2" t="inlineStr">
        <is>
          <t>Jul. 01, 2019</t>
        </is>
      </c>
      <c r="C1" s="2" t="inlineStr">
        <is>
          <t>Jun. 30, 2021shares</t>
        </is>
      </c>
    </row>
    <row r="2">
      <c r="A2" s="3" t="inlineStr">
        <is>
          <t>Redomiciliation [Abstract]</t>
        </is>
      </c>
    </row>
    <row r="3">
      <c r="A3" s="4" t="inlineStr">
        <is>
          <t>Number of ordinary shares traded to one American Depositary Shares (in shares)</t>
        </is>
      </c>
      <c r="C3" s="6" t="n">
        <v>100</v>
      </c>
    </row>
    <row r="4">
      <c r="A4" s="4" t="inlineStr">
        <is>
          <t>Common stock conversation ratio</t>
        </is>
      </c>
      <c r="B4"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REDOMICILIATION, Basis of Presentation (Details) - USD ($)</t>
        </is>
      </c>
      <c r="B1" s="2" t="inlineStr">
        <is>
          <t>Jun. 30, 2021</t>
        </is>
      </c>
      <c r="C1" s="2" t="inlineStr">
        <is>
          <t>Jun. 30, 2020</t>
        </is>
      </c>
    </row>
    <row r="2">
      <c r="A2" s="3" t="inlineStr">
        <is>
          <t>Risks and Uncertainties [Abstract]</t>
        </is>
      </c>
    </row>
    <row r="3">
      <c r="A3" s="4" t="inlineStr">
        <is>
          <t>Accumulated deficit</t>
        </is>
      </c>
      <c r="B3" s="5" t="n">
        <v>-71334645</v>
      </c>
      <c r="C3" s="5" t="n">
        <v>-515891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Property and Equipment (Details)</t>
        </is>
      </c>
      <c r="B1" s="2" t="inlineStr">
        <is>
          <t>12 Months Ended</t>
        </is>
      </c>
    </row>
    <row r="2">
      <c r="B2" s="2" t="inlineStr">
        <is>
          <t>Jun. 30, 2021</t>
        </is>
      </c>
    </row>
    <row r="3">
      <c r="A3" s="4" t="inlineStr">
        <is>
          <t>Office Equipment [Member] | Minimum [Member]</t>
        </is>
      </c>
    </row>
    <row r="4">
      <c r="A4" s="3" t="inlineStr">
        <is>
          <t>Property, Plant and Equipment, Net [Abstract]</t>
        </is>
      </c>
    </row>
    <row r="5">
      <c r="A5" s="4" t="inlineStr">
        <is>
          <t>Estimated useful lives of assets</t>
        </is>
      </c>
      <c r="B5" s="4" t="inlineStr">
        <is>
          <t>3 years</t>
        </is>
      </c>
    </row>
    <row r="6">
      <c r="A6" s="4" t="inlineStr">
        <is>
          <t>Office Equipment [Member] | Maximum [Member]</t>
        </is>
      </c>
    </row>
    <row r="7">
      <c r="A7" s="3" t="inlineStr">
        <is>
          <t>Property, Plant and Equipment, Net [Abstract]</t>
        </is>
      </c>
    </row>
    <row r="8">
      <c r="A8" s="4" t="inlineStr">
        <is>
          <t>Estimated useful lives of assets</t>
        </is>
      </c>
      <c r="B8" s="4" t="inlineStr">
        <is>
          <t>7 years</t>
        </is>
      </c>
    </row>
    <row r="9">
      <c r="A9" s="4" t="inlineStr">
        <is>
          <t>Plant Equipment [Member] | Minimum [Member]</t>
        </is>
      </c>
    </row>
    <row r="10">
      <c r="A10" s="3" t="inlineStr">
        <is>
          <t>Property, Plant and Equipment, Net [Abstract]</t>
        </is>
      </c>
    </row>
    <row r="11">
      <c r="A11" s="4" t="inlineStr">
        <is>
          <t>Estimated useful lives of assets</t>
        </is>
      </c>
      <c r="B11" s="4" t="inlineStr">
        <is>
          <t>3 years</t>
        </is>
      </c>
    </row>
    <row r="12">
      <c r="A12" s="4" t="inlineStr">
        <is>
          <t>Plant Equipment [Member] | Maximum [Member]</t>
        </is>
      </c>
    </row>
    <row r="13">
      <c r="A13" s="3" t="inlineStr">
        <is>
          <t>Property, Plant and Equipment, Net [Abstract]</t>
        </is>
      </c>
    </row>
    <row r="14">
      <c r="A14" s="4" t="inlineStr">
        <is>
          <t>Estimated useful lives of assets</t>
        </is>
      </c>
      <c r="B14" s="4" t="inlineStr">
        <is>
          <t>15 years</t>
        </is>
      </c>
    </row>
    <row r="15">
      <c r="A15" s="4" t="inlineStr">
        <is>
          <t>Vehicles [Member] | Minimum [Member]</t>
        </is>
      </c>
    </row>
    <row r="16">
      <c r="A16" s="3" t="inlineStr">
        <is>
          <t>Property, Plant and Equipment, Net [Abstract]</t>
        </is>
      </c>
    </row>
    <row r="17">
      <c r="A17" s="4" t="inlineStr">
        <is>
          <t>Estimated useful lives of assets</t>
        </is>
      </c>
      <c r="B17" s="4" t="inlineStr">
        <is>
          <t>3 years</t>
        </is>
      </c>
    </row>
    <row r="18">
      <c r="A18" s="4" t="inlineStr">
        <is>
          <t>Vehicles [Member] | Maximum [Member]</t>
        </is>
      </c>
    </row>
    <row r="19">
      <c r="A19" s="3" t="inlineStr">
        <is>
          <t>Property, Plant and Equipment, Net [Abstract]</t>
        </is>
      </c>
    </row>
    <row r="20">
      <c r="A20" s="4" t="inlineStr">
        <is>
          <t>Estimated useful lives of assets</t>
        </is>
      </c>
      <c r="B20"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s>
  <sheetData>
    <row r="1">
      <c r="A1" s="1" t="inlineStr">
        <is>
          <t>CONSOLIDATED STATEMENTS OF OPERATIONS - USD ($)</t>
        </is>
      </c>
      <c r="C1" s="2" t="inlineStr">
        <is>
          <t>12 Months Ended</t>
        </is>
      </c>
    </row>
    <row r="2">
      <c r="C2" s="2" t="inlineStr">
        <is>
          <t>Jun. 30, 2021</t>
        </is>
      </c>
      <c r="D2" s="2" t="inlineStr">
        <is>
          <t>Jun. 30, 2020</t>
        </is>
      </c>
    </row>
    <row r="3">
      <c r="A3" s="3" t="inlineStr">
        <is>
          <t>Operating expenses:</t>
        </is>
      </c>
    </row>
    <row r="4">
      <c r="A4" s="4" t="inlineStr">
        <is>
          <t>Exploration and evaluation expenses</t>
        </is>
      </c>
      <c r="C4" s="5" t="n">
        <v>10874502</v>
      </c>
      <c r="D4" s="5" t="n">
        <v>3125784</v>
      </c>
    </row>
    <row r="5">
      <c r="A5" s="4" t="inlineStr">
        <is>
          <t>General and administrative expenses</t>
        </is>
      </c>
      <c r="C5" s="6" t="n">
        <v>8861454</v>
      </c>
      <c r="D5" s="6" t="n">
        <v>3440161</v>
      </c>
    </row>
    <row r="6">
      <c r="A6" s="4" t="inlineStr">
        <is>
          <t>Loss from operations</t>
        </is>
      </c>
      <c r="C6" s="6" t="n">
        <v>-19735956</v>
      </c>
      <c r="D6" s="6" t="n">
        <v>-6565945</v>
      </c>
    </row>
    <row r="7">
      <c r="A7" s="3" t="inlineStr">
        <is>
          <t>Other income (expense):</t>
        </is>
      </c>
    </row>
    <row r="8">
      <c r="A8" s="4" t="inlineStr">
        <is>
          <t>Interest (expense) income, net</t>
        </is>
      </c>
      <c r="C8" s="6" t="n">
        <v>-267886</v>
      </c>
      <c r="D8" s="6" t="n">
        <v>53961</v>
      </c>
    </row>
    <row r="9">
      <c r="A9" s="4" t="inlineStr">
        <is>
          <t>Gain from foreign currency exchange</t>
        </is>
      </c>
      <c r="C9" s="6" t="n">
        <v>74620</v>
      </c>
      <c r="D9" s="6" t="n">
        <v>632832</v>
      </c>
    </row>
    <row r="10">
      <c r="A10" s="4" t="inlineStr">
        <is>
          <t>Loss before income taxes (benefit)</t>
        </is>
      </c>
      <c r="C10" s="6" t="n">
        <v>-19929222</v>
      </c>
      <c r="D10" s="6" t="n">
        <v>-5879152</v>
      </c>
    </row>
    <row r="11">
      <c r="A11" s="4" t="inlineStr">
        <is>
          <t>Income tax expense (benefit)</t>
        </is>
      </c>
      <c r="C11" s="6" t="n">
        <v>0</v>
      </c>
      <c r="D11" s="6" t="n">
        <v>0</v>
      </c>
    </row>
    <row r="12">
      <c r="A12" s="4" t="inlineStr">
        <is>
          <t>Loss from equity investments in unconsolidated affiliates, net of tax</t>
        </is>
      </c>
      <c r="C12" s="6" t="n">
        <v>-64626</v>
      </c>
      <c r="D12" s="6" t="n">
        <v>0</v>
      </c>
    </row>
    <row r="13">
      <c r="A13" s="4" t="inlineStr">
        <is>
          <t>Net loss</t>
        </is>
      </c>
      <c r="C13" s="5" t="n">
        <v>-19993848</v>
      </c>
      <c r="D13" s="5" t="n">
        <v>-5879152</v>
      </c>
    </row>
    <row r="14">
      <c r="A14" s="4" t="inlineStr">
        <is>
          <t>Basic loss per weighted-average share (in dollars per share)</t>
        </is>
      </c>
      <c r="C14" s="8" t="n">
        <v>-1.48</v>
      </c>
      <c r="D14" s="8" t="n">
        <v>-0.71</v>
      </c>
    </row>
    <row r="15">
      <c r="A15" s="4" t="inlineStr">
        <is>
          <t>Diluted loss per weighted-average share (in dollars per share)</t>
        </is>
      </c>
      <c r="C15" s="8" t="n">
        <v>-1.48</v>
      </c>
      <c r="D15" s="8" t="n">
        <v>-0.71</v>
      </c>
    </row>
    <row r="16">
      <c r="A16" s="4" t="inlineStr">
        <is>
          <t>Basic weighted-average number of shares outstanding (in shares)</t>
        </is>
      </c>
      <c r="B16" s="4" t="inlineStr">
        <is>
          <t>[1]</t>
        </is>
      </c>
      <c r="C16" s="6" t="n">
        <v>13551150</v>
      </c>
      <c r="D16" s="6" t="n">
        <v>8283567</v>
      </c>
    </row>
    <row r="17">
      <c r="A17" s="4" t="inlineStr">
        <is>
          <t>Diluted weighted-average number of shares outstanding (in shares)</t>
        </is>
      </c>
      <c r="B17" s="4" t="inlineStr">
        <is>
          <t>[2]</t>
        </is>
      </c>
      <c r="C17" s="6" t="n">
        <v>13551150</v>
      </c>
      <c r="D17" s="6" t="n">
        <v>8283567</v>
      </c>
    </row>
    <row r="18"/>
    <row r="19">
      <c r="A19" s="4" t="inlineStr">
        <is>
          <t>[1]</t>
        </is>
      </c>
      <c r="B19" s="4" t="inlineStr">
        <is>
          <t>As of June 30, 2021, 392,504 incentive options, 60,000 performance rights and 36,745 restricted stock units collectively represent 489,249 potential common shares, were considered anti-dilutive as they would decrease the loss per share. As of June 30, 2020, 536,250 incentive options and 50,000 performance rights, which together represent 586,250 potential common shares, were considered anti-dilutive as they would decrease the loss per share.</t>
        </is>
      </c>
    </row>
    <row r="20">
      <c r="A20" s="4" t="inlineStr">
        <is>
          <t>[2]</t>
        </is>
      </c>
      <c r="B20" s="4" t="inlineStr">
        <is>
          <t>The weighted average number of common shares used in calculating basic and dilutive earnings per share has been adjusted to reflect the impact of the exchange ratio caused by the Redomiciliation.</t>
        </is>
      </c>
    </row>
  </sheetData>
  <mergeCells count="5">
    <mergeCell ref="A1:B2"/>
    <mergeCell ref="C1:D1"/>
    <mergeCell ref="A18:C18"/>
    <mergeCell ref="B19:C19"/>
    <mergeCell ref="B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Foreign Currencies (Details)</t>
        </is>
      </c>
      <c r="B1" s="2" t="inlineStr">
        <is>
          <t>Jun. 30, 2021</t>
        </is>
      </c>
    </row>
    <row r="2">
      <c r="A2" s="3" t="inlineStr">
        <is>
          <t>Foreign Currency Transaction [Abstract]</t>
        </is>
      </c>
    </row>
    <row r="3">
      <c r="A3" s="4" t="inlineStr">
        <is>
          <t>Foreign currency fixed exchange rate</t>
        </is>
      </c>
      <c r="B3" s="9" t="n">
        <v>1.4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Secured Debt [Member] - USD ($) $ in Millions</t>
        </is>
      </c>
      <c r="B1" s="2" t="inlineStr">
        <is>
          <t>Jun. 30, 2021</t>
        </is>
      </c>
      <c r="C1" s="2" t="inlineStr">
        <is>
          <t>Jun. 30, 2020</t>
        </is>
      </c>
    </row>
    <row r="2">
      <c r="A2" s="3" t="inlineStr">
        <is>
          <t>Fair Value of Financial Instruments [Abstract]</t>
        </is>
      </c>
    </row>
    <row r="3">
      <c r="A3" s="4" t="inlineStr">
        <is>
          <t>Long-term debt outstanding</t>
        </is>
      </c>
      <c r="B3" s="10" t="n">
        <v>2.3</v>
      </c>
      <c r="C3" s="10" t="n">
        <v>2.3</v>
      </c>
    </row>
    <row r="4">
      <c r="A4" s="4" t="inlineStr">
        <is>
          <t>Stated percentage interest rate</t>
        </is>
      </c>
      <c r="B4"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Income Taxes (Details)</t>
        </is>
      </c>
      <c r="B1" s="2" t="inlineStr">
        <is>
          <t>12 Months Ended</t>
        </is>
      </c>
    </row>
    <row r="2">
      <c r="B2" s="2" t="inlineStr">
        <is>
          <t>Jun. 30, 2021</t>
        </is>
      </c>
    </row>
    <row r="3">
      <c r="A3" s="3" t="inlineStr">
        <is>
          <t>Income Taxes [Abstract]</t>
        </is>
      </c>
    </row>
    <row r="4">
      <c r="A4" s="4" t="inlineStr">
        <is>
          <t>Minimum realized tax benefit percentage</t>
        </is>
      </c>
      <c r="B4"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SIGNIFICANT ACCOUNTING POLICIES, Leases (Details) - USD ($)</t>
        </is>
      </c>
      <c r="B1" s="2" t="inlineStr">
        <is>
          <t>Jun. 30, 2021</t>
        </is>
      </c>
      <c r="C1" s="2" t="inlineStr">
        <is>
          <t>Jun. 30, 2020</t>
        </is>
      </c>
    </row>
    <row r="2">
      <c r="A2" s="3" t="inlineStr">
        <is>
          <t>Leases [Abstract]</t>
        </is>
      </c>
    </row>
    <row r="3">
      <c r="A3" s="4" t="inlineStr">
        <is>
          <t>Finance leases</t>
        </is>
      </c>
      <c r="B3" s="5" t="n">
        <v>0</v>
      </c>
      <c r="C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Recently Issued and Adopted Accounting Pronouncements (Details) - USD ($)</t>
        </is>
      </c>
      <c r="B1" s="2" t="inlineStr">
        <is>
          <t>Jun. 30, 2021</t>
        </is>
      </c>
      <c r="C1" s="2" t="inlineStr">
        <is>
          <t>Jun. 30, 2020</t>
        </is>
      </c>
      <c r="D1" s="2" t="inlineStr">
        <is>
          <t>Jun. 30, 2018</t>
        </is>
      </c>
    </row>
    <row r="2">
      <c r="A2" s="3" t="inlineStr">
        <is>
          <t>Newly Adopted Accounting Pronouncements [Abstract]</t>
        </is>
      </c>
    </row>
    <row r="3">
      <c r="A3" s="4" t="inlineStr">
        <is>
          <t>Operating lease right-of-use assets</t>
        </is>
      </c>
      <c r="B3" s="5" t="n">
        <v>139797</v>
      </c>
      <c r="C3" s="5" t="n">
        <v>268610</v>
      </c>
    </row>
    <row r="4">
      <c r="A4" s="4" t="inlineStr">
        <is>
          <t>Operating lease liabilities</t>
        </is>
      </c>
      <c r="B4" s="5" t="n">
        <v>140435</v>
      </c>
      <c r="C4" s="5" t="n">
        <v>269610</v>
      </c>
    </row>
    <row r="5">
      <c r="A5" s="4" t="inlineStr">
        <is>
          <t>ASC 842 [Member]</t>
        </is>
      </c>
    </row>
    <row r="6">
      <c r="A6" s="3" t="inlineStr">
        <is>
          <t>Newly Adopted Accounting Pronouncements [Abstract]</t>
        </is>
      </c>
    </row>
    <row r="7">
      <c r="A7" s="4" t="inlineStr">
        <is>
          <t>Operating lease right-of-use assets</t>
        </is>
      </c>
      <c r="D7" s="5" t="n">
        <v>391549</v>
      </c>
    </row>
    <row r="8">
      <c r="A8" s="4" t="inlineStr">
        <is>
          <t>Operating lease liabilities</t>
        </is>
      </c>
      <c r="D8" s="5" t="n">
        <v>3883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EXPLORATION AND EVALUATION ASSETS (Details) - USD ($)</t>
        </is>
      </c>
      <c r="B1" s="2" t="inlineStr">
        <is>
          <t>12 Months Ended</t>
        </is>
      </c>
    </row>
    <row r="2">
      <c r="B2" s="2" t="inlineStr">
        <is>
          <t>Jun. 30, 2021</t>
        </is>
      </c>
      <c r="C2" s="2" t="inlineStr">
        <is>
          <t>Jun. 30, 2020</t>
        </is>
      </c>
    </row>
    <row r="3">
      <c r="A3" s="3" t="inlineStr">
        <is>
          <t>EXPLORATION AND EVALUATION ASSETS [Abstract]</t>
        </is>
      </c>
    </row>
    <row r="4">
      <c r="A4" s="4" t="inlineStr">
        <is>
          <t>Beginning balance</t>
        </is>
      </c>
      <c r="B4" s="5" t="n">
        <v>7720957</v>
      </c>
      <c r="C4" s="5" t="n">
        <v>2265121</v>
      </c>
    </row>
    <row r="5">
      <c r="A5" s="4" t="inlineStr">
        <is>
          <t>Land acquisitions through cash payments</t>
        </is>
      </c>
      <c r="B5" s="6" t="n">
        <v>17898705</v>
      </c>
      <c r="C5" s="6" t="n">
        <v>2747784</v>
      </c>
    </row>
    <row r="6">
      <c r="A6" s="4" t="inlineStr">
        <is>
          <t>Land acquisitions through seller financed loans</t>
        </is>
      </c>
      <c r="B6" s="6" t="n">
        <v>978141</v>
      </c>
      <c r="C6" s="6" t="n">
        <v>2708052</v>
      </c>
    </row>
    <row r="7">
      <c r="A7" s="4" t="inlineStr">
        <is>
          <t>Ending balance</t>
        </is>
      </c>
      <c r="B7" s="5" t="n">
        <v>26597803</v>
      </c>
      <c r="C7" s="5" t="n">
        <v>77209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Jun. 30, 2021</t>
        </is>
      </c>
      <c r="C2" s="2" t="inlineStr">
        <is>
          <t>Jun. 30, 2020</t>
        </is>
      </c>
    </row>
    <row r="3">
      <c r="A3" s="3" t="inlineStr">
        <is>
          <t>Property and Equipment [Abstract]</t>
        </is>
      </c>
    </row>
    <row r="4">
      <c r="A4" s="4" t="inlineStr">
        <is>
          <t>Property, plant, and equipment, gross</t>
        </is>
      </c>
      <c r="B4" s="5" t="n">
        <v>760932</v>
      </c>
      <c r="C4" s="5" t="n">
        <v>740897</v>
      </c>
    </row>
    <row r="5">
      <c r="A5" s="4" t="inlineStr">
        <is>
          <t>Accumulated depreciation and amortization</t>
        </is>
      </c>
      <c r="B5" s="6" t="n">
        <v>-35069</v>
      </c>
      <c r="C5" s="6" t="n">
        <v>-23480</v>
      </c>
    </row>
    <row r="6">
      <c r="A6" s="4" t="inlineStr">
        <is>
          <t>Property, plant, and equipment, net</t>
        </is>
      </c>
      <c r="B6" s="6" t="n">
        <v>725863</v>
      </c>
      <c r="C6" s="6" t="n">
        <v>717417</v>
      </c>
    </row>
    <row r="7">
      <c r="A7" s="4" t="inlineStr">
        <is>
          <t>Depreciation expense</t>
        </is>
      </c>
      <c r="B7" s="6" t="n">
        <v>11589</v>
      </c>
      <c r="C7" s="6" t="n">
        <v>13249</v>
      </c>
    </row>
    <row r="8">
      <c r="A8" s="4" t="inlineStr">
        <is>
          <t>Land [Member]</t>
        </is>
      </c>
    </row>
    <row r="9">
      <c r="A9" s="3" t="inlineStr">
        <is>
          <t>Property and Equipment [Abstract]</t>
        </is>
      </c>
    </row>
    <row r="10">
      <c r="A10" s="4" t="inlineStr">
        <is>
          <t>Property, plant, and equipment, gross</t>
        </is>
      </c>
      <c r="B10" s="6" t="n">
        <v>688829</v>
      </c>
      <c r="C10" s="6" t="n">
        <v>688829</v>
      </c>
    </row>
    <row r="11">
      <c r="A11" s="4" t="inlineStr">
        <is>
          <t>Office Equipment [Member]</t>
        </is>
      </c>
    </row>
    <row r="12">
      <c r="A12" s="3" t="inlineStr">
        <is>
          <t>Property and Equipment [Abstract]</t>
        </is>
      </c>
    </row>
    <row r="13">
      <c r="A13" s="4" t="inlineStr">
        <is>
          <t>Property, plant, and equipment, gross</t>
        </is>
      </c>
      <c r="B13" s="5" t="n">
        <v>72104</v>
      </c>
      <c r="C13" s="5" t="n">
        <v>520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0" customWidth="1" min="2" max="2"/>
    <col width="33" customWidth="1" min="3" max="3"/>
  </cols>
  <sheetData>
    <row r="1">
      <c r="A1" s="1" t="inlineStr">
        <is>
          <t>EQUITY INVESTMENTS IN UNCONSOLIDATED AFFILIATES (Details) $ in Millions</t>
        </is>
      </c>
      <c r="B1" s="2" t="inlineStr">
        <is>
          <t>1 Months Ended</t>
        </is>
      </c>
      <c r="C1" s="2" t="inlineStr">
        <is>
          <t>6 Months Ended</t>
        </is>
      </c>
    </row>
    <row r="2">
      <c r="B2" s="2" t="inlineStr">
        <is>
          <t>Jan. 31, 2021shares</t>
        </is>
      </c>
      <c r="C2" s="2" t="inlineStr">
        <is>
          <t>Jun. 30, 2021USD ($)MgSeatshares</t>
        </is>
      </c>
    </row>
    <row r="3">
      <c r="A3" s="4" t="inlineStr">
        <is>
          <t>Sayona [Member]</t>
        </is>
      </c>
    </row>
    <row r="4">
      <c r="A4" s="3" t="inlineStr">
        <is>
          <t>Investments in and Advances to Affiliates, Balance [Abstract]</t>
        </is>
      </c>
    </row>
    <row r="5">
      <c r="A5" s="4" t="inlineStr">
        <is>
          <t>Number of shares acquired (in shares) | shares</t>
        </is>
      </c>
      <c r="B5" s="6" t="n">
        <v>442441606</v>
      </c>
      <c r="C5" s="6" t="n">
        <v>557941415</v>
      </c>
    </row>
    <row r="6">
      <c r="A6" s="4" t="inlineStr">
        <is>
          <t>Equity method investment</t>
        </is>
      </c>
      <c r="C6" s="10" t="n">
        <v>4.9</v>
      </c>
    </row>
    <row r="7">
      <c r="A7" s="4" t="inlineStr">
        <is>
          <t>Equity method investment, additionla percentage</t>
        </is>
      </c>
      <c r="C7" s="4" t="inlineStr">
        <is>
          <t>19.90%</t>
        </is>
      </c>
    </row>
    <row r="8">
      <c r="A8" s="4" t="inlineStr">
        <is>
          <t>Number of board of director seats granted | Seat</t>
        </is>
      </c>
      <c r="C8" s="6" t="n">
        <v>1</v>
      </c>
    </row>
    <row r="9">
      <c r="A9" s="4" t="inlineStr">
        <is>
          <t>Sayona [Member] | Minimum [Member]</t>
        </is>
      </c>
    </row>
    <row r="10">
      <c r="A10" s="3" t="inlineStr">
        <is>
          <t>Investments in and Advances to Affiliates, Balance [Abstract]</t>
        </is>
      </c>
    </row>
    <row r="11">
      <c r="A11" s="4" t="inlineStr">
        <is>
          <t>Purchase of spodumene concentrate per year, in tonnes | Mg</t>
        </is>
      </c>
      <c r="C11" s="6" t="n">
        <v>60000</v>
      </c>
    </row>
    <row r="12">
      <c r="A12" s="4" t="inlineStr">
        <is>
          <t>Purchase percentage of spodumene concentrate production</t>
        </is>
      </c>
      <c r="C12" s="4" t="inlineStr">
        <is>
          <t>50.00%</t>
        </is>
      </c>
    </row>
    <row r="13">
      <c r="A13" s="4" t="inlineStr">
        <is>
          <t>Sayona [Member] | Maximum [Member]</t>
        </is>
      </c>
    </row>
    <row r="14">
      <c r="A14" s="3" t="inlineStr">
        <is>
          <t>Investments in and Advances to Affiliates, Balance [Abstract]</t>
        </is>
      </c>
    </row>
    <row r="15">
      <c r="A15" s="4" t="inlineStr">
        <is>
          <t>Percentage of equity interest</t>
        </is>
      </c>
      <c r="C15" s="4" t="inlineStr">
        <is>
          <t>19.00%</t>
        </is>
      </c>
    </row>
    <row r="16">
      <c r="A16" s="4" t="inlineStr">
        <is>
          <t>Sayona [Member] | 8% Convertible Notes [Member]</t>
        </is>
      </c>
    </row>
    <row r="17">
      <c r="A17" s="3" t="inlineStr">
        <is>
          <t>Investments in and Advances to Affiliates, Balance [Abstract]</t>
        </is>
      </c>
    </row>
    <row r="18">
      <c r="A18" s="4" t="inlineStr">
        <is>
          <t>Interest rate of convertible note</t>
        </is>
      </c>
      <c r="C18" s="4" t="inlineStr">
        <is>
          <t>8.00%</t>
        </is>
      </c>
    </row>
    <row r="19">
      <c r="A19" s="4" t="inlineStr">
        <is>
          <t>Purchase of convertible notes</t>
        </is>
      </c>
      <c r="C19" s="10" t="n">
        <v>6.2</v>
      </c>
    </row>
    <row r="20">
      <c r="A20" s="4" t="inlineStr">
        <is>
          <t>Sayona Quebec [Member]</t>
        </is>
      </c>
    </row>
    <row r="21">
      <c r="A21" s="3" t="inlineStr">
        <is>
          <t>Investments in and Advances to Affiliates, Balance [Abstract]</t>
        </is>
      </c>
    </row>
    <row r="22">
      <c r="A22" s="4" t="inlineStr">
        <is>
          <t>Percentage of equity interest</t>
        </is>
      </c>
      <c r="C22" s="4" t="inlineStr">
        <is>
          <t>25.00%</t>
        </is>
      </c>
    </row>
    <row r="23">
      <c r="A23" s="4" t="inlineStr">
        <is>
          <t>Equity method investment</t>
        </is>
      </c>
      <c r="C23" s="5" t="n">
        <v>5</v>
      </c>
    </row>
    <row r="24">
      <c r="A24" s="4" t="inlineStr">
        <is>
          <t>Sayona Quebec [Member] | Sayona [Member]</t>
        </is>
      </c>
    </row>
    <row r="25">
      <c r="A25" s="3" t="inlineStr">
        <is>
          <t>Investments in and Advances to Affiliates, Balance [Abstract]</t>
        </is>
      </c>
    </row>
    <row r="26">
      <c r="A26" s="4" t="inlineStr">
        <is>
          <t>Percentage of equity ownership</t>
        </is>
      </c>
      <c r="C26"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INVESTMENTS IN UNCONSOLIDATED AFFILIATES, Equity Method Investments (Details) - USD ($)</t>
        </is>
      </c>
      <c r="C1" s="2" t="inlineStr">
        <is>
          <t>12 Months Ended</t>
        </is>
      </c>
    </row>
    <row r="2">
      <c r="C2" s="2" t="inlineStr">
        <is>
          <t>Jun. 30, 2021</t>
        </is>
      </c>
      <c r="D2" s="2" t="inlineStr">
        <is>
          <t>Jun. 30, 2020</t>
        </is>
      </c>
    </row>
    <row r="3">
      <c r="A3" s="3" t="inlineStr">
        <is>
          <t>Equity Method Investment, Financial Statement, Reported Amounts [Abstract]</t>
        </is>
      </c>
    </row>
    <row r="4">
      <c r="A4" s="4" t="inlineStr">
        <is>
          <t>Carrying amount</t>
        </is>
      </c>
      <c r="C4" s="5" t="n">
        <v>16262498</v>
      </c>
      <c r="D4" s="5" t="n">
        <v>0</v>
      </c>
    </row>
    <row r="5">
      <c r="A5" s="4" t="inlineStr">
        <is>
          <t>Loss from equity investments in unconsolidated affiliates</t>
        </is>
      </c>
      <c r="C5" s="6" t="n">
        <v>-64626</v>
      </c>
      <c r="D5" s="5" t="n">
        <v>0</v>
      </c>
    </row>
    <row r="6">
      <c r="A6" s="4" t="inlineStr">
        <is>
          <t>Sayona Mining Limited [Member]</t>
        </is>
      </c>
    </row>
    <row r="7">
      <c r="A7" s="3" t="inlineStr">
        <is>
          <t>Equity Method Investment, Financial Statement, Reported Amounts [Abstract]</t>
        </is>
      </c>
    </row>
    <row r="8">
      <c r="A8" s="4" t="inlineStr">
        <is>
          <t>Carrying amount</t>
        </is>
      </c>
      <c r="B8" s="4" t="inlineStr">
        <is>
          <t>[1]</t>
        </is>
      </c>
      <c r="C8" s="6" t="n">
        <v>11194905</v>
      </c>
    </row>
    <row r="9">
      <c r="A9" s="4" t="inlineStr">
        <is>
          <t>Loss from equity investments in unconsolidated affiliates</t>
        </is>
      </c>
      <c r="C9" s="6" t="n">
        <v>-64626</v>
      </c>
    </row>
    <row r="10">
      <c r="A10" s="4" t="inlineStr">
        <is>
          <t>Sayona Quebec Inc. [Member]</t>
        </is>
      </c>
    </row>
    <row r="11">
      <c r="A11" s="3" t="inlineStr">
        <is>
          <t>Equity Method Investment, Financial Statement, Reported Amounts [Abstract]</t>
        </is>
      </c>
    </row>
    <row r="12">
      <c r="A12" s="4" t="inlineStr">
        <is>
          <t>Carrying amount</t>
        </is>
      </c>
      <c r="C12" s="6" t="n">
        <v>5067593</v>
      </c>
    </row>
    <row r="13">
      <c r="A13" s="4" t="inlineStr">
        <is>
          <t>Loss from equity investments in unconsolidated affiliates</t>
        </is>
      </c>
      <c r="C13" s="5" t="n">
        <v>0</v>
      </c>
    </row>
    <row r="14"/>
    <row r="15">
      <c r="A15" s="4" t="inlineStr">
        <is>
          <t>[1]</t>
        </is>
      </c>
      <c r="B15" s="4" t="inlineStr">
        <is>
          <t>The carrying amount of the equity method investment for Sayona Mining Limited includes the $64,626 loss from equity investments in unconsolidated affiliates.</t>
        </is>
      </c>
    </row>
  </sheetData>
  <mergeCells count="4">
    <mergeCell ref="A1:B2"/>
    <mergeCell ref="C1:D1"/>
    <mergeCell ref="A14:C14"/>
    <mergeCell ref="B15:C1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IN UNCONSOLIDATED AFFILIATES, Loss from Equity Investments (Details) - USD ($)</t>
        </is>
      </c>
      <c r="B1" s="2" t="inlineStr">
        <is>
          <t>12 Months Ended</t>
        </is>
      </c>
    </row>
    <row r="2">
      <c r="B2" s="2" t="inlineStr">
        <is>
          <t>Jun. 30, 2021</t>
        </is>
      </c>
      <c r="C2" s="2" t="inlineStr">
        <is>
          <t>Jun. 30, 2020</t>
        </is>
      </c>
    </row>
    <row r="3">
      <c r="A3" s="3" t="inlineStr">
        <is>
          <t>Equity Method Investment, Realized Gain (Loss) on Disposal [Abstract]</t>
        </is>
      </c>
    </row>
    <row r="4">
      <c r="A4" s="4" t="inlineStr">
        <is>
          <t>Loss from equity investments</t>
        </is>
      </c>
      <c r="B4" s="5" t="n">
        <v>64626</v>
      </c>
      <c r="C4" s="5" t="n">
        <v>0</v>
      </c>
    </row>
    <row r="5">
      <c r="A5" s="4" t="inlineStr">
        <is>
          <t>Sayona Mining Limited [Member]</t>
        </is>
      </c>
    </row>
    <row r="6">
      <c r="A6" s="3" t="inlineStr">
        <is>
          <t>Equity Method Investment, Realized Gain (Loss) on Disposal [Abstract]</t>
        </is>
      </c>
    </row>
    <row r="7">
      <c r="A7" s="4" t="inlineStr">
        <is>
          <t>Loss from equity investments</t>
        </is>
      </c>
      <c r="B7" s="6" t="n">
        <v>64626</v>
      </c>
    </row>
    <row r="8">
      <c r="A8" s="4" t="inlineStr">
        <is>
          <t>Sayona Quebec Inc. [Member]</t>
        </is>
      </c>
    </row>
    <row r="9">
      <c r="A9" s="3" t="inlineStr">
        <is>
          <t>Equity Method Investment, Realized Gain (Loss) on Disposal [Abstract]</t>
        </is>
      </c>
    </row>
    <row r="10">
      <c r="A10" s="4" t="inlineStr">
        <is>
          <t>Loss from equity investments</t>
        </is>
      </c>
      <c r="B10"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OMPREHENSIVE LOSS - USD ($)</t>
        </is>
      </c>
      <c r="B1" s="2" t="inlineStr">
        <is>
          <t>12 Months Ended</t>
        </is>
      </c>
    </row>
    <row r="2">
      <c r="B2" s="2" t="inlineStr">
        <is>
          <t>Jun. 30, 2021</t>
        </is>
      </c>
      <c r="C2" s="2" t="inlineStr">
        <is>
          <t>Jun. 30, 2020</t>
        </is>
      </c>
    </row>
    <row r="3">
      <c r="A3" s="3" t="inlineStr">
        <is>
          <t>CONSOLIDATED STATEMENTS OF COMPREHENSIVE LOSS [Abstract]</t>
        </is>
      </c>
    </row>
    <row r="4">
      <c r="A4" s="4" t="inlineStr">
        <is>
          <t>Net loss</t>
        </is>
      </c>
      <c r="B4" s="5" t="n">
        <v>-19993848</v>
      </c>
      <c r="C4" s="5" t="n">
        <v>-5879152</v>
      </c>
    </row>
    <row r="5">
      <c r="A5" s="3" t="inlineStr">
        <is>
          <t>Other comprehensive loss, net of tax:</t>
        </is>
      </c>
    </row>
    <row r="6">
      <c r="A6" s="4" t="inlineStr">
        <is>
          <t>Foreign currency translation adjustments</t>
        </is>
      </c>
      <c r="B6" s="6" t="n">
        <v>0</v>
      </c>
      <c r="C6" s="6" t="n">
        <v>-499399</v>
      </c>
    </row>
    <row r="7">
      <c r="A7" s="4" t="inlineStr">
        <is>
          <t>Equity investment loss</t>
        </is>
      </c>
      <c r="B7" s="6" t="n">
        <v>-31288</v>
      </c>
      <c r="C7" s="6" t="n">
        <v>0</v>
      </c>
    </row>
    <row r="8">
      <c r="A8" s="4" t="inlineStr">
        <is>
          <t>Other comprehensive loss, net of tax</t>
        </is>
      </c>
      <c r="B8" s="6" t="n">
        <v>-31288</v>
      </c>
      <c r="C8" s="6" t="n">
        <v>-499399</v>
      </c>
    </row>
    <row r="9">
      <c r="A9" s="4" t="inlineStr">
        <is>
          <t>Comprehensive loss</t>
        </is>
      </c>
      <c r="B9" s="5" t="n">
        <v>-20025136</v>
      </c>
      <c r="C9" s="5" t="n">
        <v>-63785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VESTMENTS IN UNCONSOLIDATED AFFILIATES, Summary of Financial Information (Details) - USD ($)</t>
        </is>
      </c>
      <c r="B1" s="2" t="inlineStr">
        <is>
          <t>3 Months Ended</t>
        </is>
      </c>
      <c r="C1" s="2" t="inlineStr">
        <is>
          <t>12 Months Ended</t>
        </is>
      </c>
    </row>
    <row r="2">
      <c r="B2" s="2" t="inlineStr">
        <is>
          <t>Mar. 31, 2021</t>
        </is>
      </c>
      <c r="C2" s="2" t="inlineStr">
        <is>
          <t>Jun. 30, 2021</t>
        </is>
      </c>
      <c r="D2" s="2" t="inlineStr">
        <is>
          <t>Jun. 30, 2020</t>
        </is>
      </c>
    </row>
    <row r="3">
      <c r="A3" s="3" t="inlineStr">
        <is>
          <t>Income Statement [Abstract]</t>
        </is>
      </c>
    </row>
    <row r="4">
      <c r="A4" s="4" t="inlineStr">
        <is>
          <t>Other comprehensive loss</t>
        </is>
      </c>
      <c r="C4" s="5" t="n">
        <v>-31288</v>
      </c>
      <c r="D4" s="5" t="n">
        <v>-499399</v>
      </c>
    </row>
    <row r="5">
      <c r="A5" s="4" t="inlineStr">
        <is>
          <t>Comprehensive loss</t>
        </is>
      </c>
      <c r="C5" s="6" t="n">
        <v>-20025136</v>
      </c>
      <c r="D5" s="6" t="n">
        <v>-6378551</v>
      </c>
    </row>
    <row r="6">
      <c r="A6" s="3" t="inlineStr">
        <is>
          <t>Balance Sheet [Abstract]</t>
        </is>
      </c>
    </row>
    <row r="7">
      <c r="A7" s="4" t="inlineStr">
        <is>
          <t>Current assets</t>
        </is>
      </c>
      <c r="C7" s="6" t="n">
        <v>143902970</v>
      </c>
      <c r="D7" s="6" t="n">
        <v>18916068</v>
      </c>
    </row>
    <row r="8">
      <c r="A8" s="4" t="inlineStr">
        <is>
          <t>Current liabilities</t>
        </is>
      </c>
      <c r="C8" s="5" t="n">
        <v>6214514</v>
      </c>
      <c r="D8" s="5" t="n">
        <v>1946051</v>
      </c>
    </row>
    <row r="9">
      <c r="A9" s="4" t="inlineStr">
        <is>
          <t>Equity Method Investment, Nonconsolidated Investees [Member]</t>
        </is>
      </c>
    </row>
    <row r="10">
      <c r="A10" s="3" t="inlineStr">
        <is>
          <t>Income Statement [Abstract]</t>
        </is>
      </c>
    </row>
    <row r="11">
      <c r="A11" s="4" t="inlineStr">
        <is>
          <t>Other income</t>
        </is>
      </c>
      <c r="B11" s="5" t="n">
        <v>74379</v>
      </c>
    </row>
    <row r="12">
      <c r="A12" s="4" t="inlineStr">
        <is>
          <t>Net loss from operations</t>
        </is>
      </c>
      <c r="B12" s="6" t="n">
        <v>-324754</v>
      </c>
    </row>
    <row r="13">
      <c r="A13" s="4" t="inlineStr">
        <is>
          <t>Other comprehensive loss</t>
        </is>
      </c>
      <c r="B13" s="6" t="n">
        <v>-157224</v>
      </c>
    </row>
    <row r="14">
      <c r="A14" s="4" t="inlineStr">
        <is>
          <t>Comprehensive loss</t>
        </is>
      </c>
      <c r="B14" s="6" t="n">
        <v>-481979</v>
      </c>
    </row>
    <row r="15">
      <c r="A15" s="3" t="inlineStr">
        <is>
          <t>Balance Sheet [Abstract]</t>
        </is>
      </c>
    </row>
    <row r="16">
      <c r="A16" s="4" t="inlineStr">
        <is>
          <t>Current assets</t>
        </is>
      </c>
      <c r="B16" s="6" t="n">
        <v>9710517</v>
      </c>
    </row>
    <row r="17">
      <c r="A17" s="4" t="inlineStr">
        <is>
          <t>Non-current assets</t>
        </is>
      </c>
      <c r="B17" s="6" t="n">
        <v>17718789</v>
      </c>
    </row>
    <row r="18">
      <c r="A18" s="4" t="inlineStr">
        <is>
          <t>Current liabilities</t>
        </is>
      </c>
      <c r="B18" s="6" t="n">
        <v>4746137</v>
      </c>
    </row>
    <row r="19">
      <c r="A19" s="4" t="inlineStr">
        <is>
          <t>Non-current liabilities</t>
        </is>
      </c>
      <c r="B19" s="5" t="n">
        <v>2428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Jun. 30, 2021</t>
        </is>
      </c>
      <c r="C1" s="2" t="inlineStr">
        <is>
          <t>Jun. 30, 2020</t>
        </is>
      </c>
    </row>
    <row r="2">
      <c r="A2" s="3" t="inlineStr">
        <is>
          <t>TRADE AND OTHER PAYABLES [Abstract]</t>
        </is>
      </c>
    </row>
    <row r="3">
      <c r="A3" s="4" t="inlineStr">
        <is>
          <t>Trade accounts payable</t>
        </is>
      </c>
      <c r="B3" s="5" t="n">
        <v>2561834</v>
      </c>
      <c r="C3" s="5" t="n">
        <v>791264</v>
      </c>
    </row>
    <row r="4">
      <c r="A4" s="4" t="inlineStr">
        <is>
          <t>Accrued expenses</t>
        </is>
      </c>
      <c r="B4" s="6" t="n">
        <v>2397197</v>
      </c>
      <c r="C4" s="6" t="n">
        <v>441264</v>
      </c>
    </row>
    <row r="5">
      <c r="A5" s="4" t="inlineStr">
        <is>
          <t>Total</t>
        </is>
      </c>
      <c r="B5" s="5" t="n">
        <v>4959031</v>
      </c>
      <c r="C5" s="5" t="n">
        <v>12325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NG-TERM DEBT (Details) - Secured Debt [Member] - USD ($)</t>
        </is>
      </c>
      <c r="B1" s="2" t="inlineStr">
        <is>
          <t>12 Months Ended</t>
        </is>
      </c>
    </row>
    <row r="2">
      <c r="B2" s="2" t="inlineStr">
        <is>
          <t>Jun. 30, 2021</t>
        </is>
      </c>
      <c r="C2" s="2" t="inlineStr">
        <is>
          <t>Jun. 30, 2020</t>
        </is>
      </c>
    </row>
    <row r="3">
      <c r="A3" s="3" t="inlineStr">
        <is>
          <t>Long-term Debt and Lease Obligation [Abstract]</t>
        </is>
      </c>
    </row>
    <row r="4">
      <c r="A4" s="4" t="inlineStr">
        <is>
          <t>Implied or stated interest rate on long-term debt</t>
        </is>
      </c>
      <c r="B4" s="4" t="inlineStr">
        <is>
          <t>10.00%</t>
        </is>
      </c>
    </row>
    <row r="5">
      <c r="A5" s="4" t="inlineStr">
        <is>
          <t>Interest paid on long-term debt</t>
        </is>
      </c>
      <c r="B5" s="5" t="n">
        <v>271264</v>
      </c>
      <c r="C5" s="5" t="n">
        <v>107569</v>
      </c>
    </row>
    <row r="6">
      <c r="A6" s="3" t="inlineStr">
        <is>
          <t>Maturities of Long-term Debt [Abstract]</t>
        </is>
      </c>
    </row>
    <row r="7">
      <c r="A7" s="4" t="inlineStr">
        <is>
          <t>2022</t>
        </is>
      </c>
      <c r="B7" s="6" t="n">
        <v>1085142</v>
      </c>
    </row>
    <row r="8">
      <c r="A8" s="4" t="inlineStr">
        <is>
          <t>2023</t>
        </is>
      </c>
      <c r="B8" s="6" t="n">
        <v>641955</v>
      </c>
    </row>
    <row r="9">
      <c r="A9" s="4" t="inlineStr">
        <is>
          <t>2024</t>
        </is>
      </c>
      <c r="B9" s="6" t="n">
        <v>544514</v>
      </c>
    </row>
    <row r="10">
      <c r="A10" s="4" t="inlineStr">
        <is>
          <t>2025</t>
        </is>
      </c>
      <c r="B10" s="6" t="n">
        <v>39935</v>
      </c>
    </row>
    <row r="11">
      <c r="A11" s="4" t="inlineStr">
        <is>
          <t>Long-term debt</t>
        </is>
      </c>
      <c r="B11" s="6" t="n">
        <v>2311546</v>
      </c>
    </row>
    <row r="12">
      <c r="A12" s="4" t="inlineStr">
        <is>
          <t>Minimum [Member]</t>
        </is>
      </c>
    </row>
    <row r="13">
      <c r="A13" s="3" t="inlineStr">
        <is>
          <t>Long-term Debt and Lease Obligation [Abstract]</t>
        </is>
      </c>
    </row>
    <row r="14">
      <c r="A14" s="4" t="inlineStr">
        <is>
          <t>Monthly installments to repay long-term debt</t>
        </is>
      </c>
      <c r="B14" s="5" t="n">
        <v>2000</v>
      </c>
    </row>
    <row r="15">
      <c r="A15" s="4" t="inlineStr">
        <is>
          <t>Term of long-term debt</t>
        </is>
      </c>
      <c r="B15" s="4" t="inlineStr">
        <is>
          <t>2 years</t>
        </is>
      </c>
    </row>
    <row r="16">
      <c r="A16" s="4" t="inlineStr">
        <is>
          <t>Maximum [Member]</t>
        </is>
      </c>
    </row>
    <row r="17">
      <c r="A17" s="3" t="inlineStr">
        <is>
          <t>Long-term Debt and Lease Obligation [Abstract]</t>
        </is>
      </c>
    </row>
    <row r="18">
      <c r="A18" s="4" t="inlineStr">
        <is>
          <t>Monthly installments to repay long-term debt</t>
        </is>
      </c>
      <c r="B18" s="5" t="n">
        <v>20000</v>
      </c>
    </row>
    <row r="19">
      <c r="A19" s="4" t="inlineStr">
        <is>
          <t>Term of long-term debt</t>
        </is>
      </c>
      <c r="B19"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80" customWidth="1" min="2" max="2"/>
    <col width="29" customWidth="1" min="3" max="3"/>
    <col width="21" customWidth="1" min="4" max="4"/>
  </cols>
  <sheetData>
    <row r="1">
      <c r="A1" s="1" t="inlineStr">
        <is>
          <t>LEASES (Details)</t>
        </is>
      </c>
      <c r="C1" s="2" t="inlineStr">
        <is>
          <t>12 Months Ended</t>
        </is>
      </c>
    </row>
    <row r="2">
      <c r="C2" s="2" t="inlineStr">
        <is>
          <t>Jun. 30, 2021USD ($)Sublease</t>
        </is>
      </c>
      <c r="D2" s="2" t="inlineStr">
        <is>
          <t>Jun. 30, 2020USD ($)</t>
        </is>
      </c>
    </row>
    <row r="3">
      <c r="A3" s="3" t="inlineStr">
        <is>
          <t>Assets [Abstract]</t>
        </is>
      </c>
    </row>
    <row r="4">
      <c r="A4" s="4" t="inlineStr">
        <is>
          <t>Right-of-use assets-operating lease</t>
        </is>
      </c>
      <c r="C4" s="5" t="n">
        <v>139797</v>
      </c>
      <c r="D4" s="5" t="n">
        <v>268610</v>
      </c>
    </row>
    <row r="5">
      <c r="A5" s="3" t="inlineStr">
        <is>
          <t>Liabilities [Abstract]</t>
        </is>
      </c>
    </row>
    <row r="6">
      <c r="A6" s="4" t="inlineStr">
        <is>
          <t>Current</t>
        </is>
      </c>
      <c r="C6" s="6" t="n">
        <v>140435</v>
      </c>
      <c r="D6" s="6" t="n">
        <v>135947</v>
      </c>
    </row>
    <row r="7">
      <c r="A7" s="4" t="inlineStr">
        <is>
          <t>Non-current</t>
        </is>
      </c>
      <c r="C7" s="6" t="n">
        <v>0</v>
      </c>
      <c r="D7" s="6" t="n">
        <v>133663</v>
      </c>
    </row>
    <row r="8">
      <c r="A8" s="4" t="inlineStr">
        <is>
          <t>Total operating lease liabilities</t>
        </is>
      </c>
      <c r="C8" s="6" t="n">
        <v>140435</v>
      </c>
      <c r="D8" s="6" t="n">
        <v>269610</v>
      </c>
    </row>
    <row r="9">
      <c r="A9" s="3" t="inlineStr">
        <is>
          <t>Statements of Operations [Abstract]</t>
        </is>
      </c>
    </row>
    <row r="10">
      <c r="A10" s="4" t="inlineStr">
        <is>
          <t>Operating lease cost</t>
        </is>
      </c>
      <c r="C10" s="6" t="n">
        <v>165456</v>
      </c>
      <c r="D10" s="6" t="n">
        <v>156456</v>
      </c>
    </row>
    <row r="11">
      <c r="A11" s="4" t="inlineStr">
        <is>
          <t>Short-term lease cost</t>
        </is>
      </c>
      <c r="C11" s="6" t="n">
        <v>78583</v>
      </c>
      <c r="D11" s="6" t="n">
        <v>32673</v>
      </c>
    </row>
    <row r="12">
      <c r="A12" s="4" t="inlineStr">
        <is>
          <t>Sublease income</t>
        </is>
      </c>
      <c r="B12" s="4" t="inlineStr">
        <is>
          <t>[1]</t>
        </is>
      </c>
      <c r="C12" s="5" t="n">
        <v>120752</v>
      </c>
      <c r="D12" s="6" t="n">
        <v>29906</v>
      </c>
    </row>
    <row r="13">
      <c r="A13" s="4" t="inlineStr">
        <is>
          <t>Number of sublease properties | Sublease</t>
        </is>
      </c>
      <c r="C13" s="6" t="n">
        <v>1</v>
      </c>
    </row>
    <row r="14">
      <c r="A14" s="3" t="inlineStr">
        <is>
          <t>Other Information [Abstract]</t>
        </is>
      </c>
    </row>
    <row r="15">
      <c r="A15" s="4" t="inlineStr">
        <is>
          <t>Right-of-use assets obtained in exchange for new operating lease liabilities</t>
        </is>
      </c>
      <c r="C15" s="5" t="n">
        <v>14921</v>
      </c>
      <c r="D15" s="6" t="n">
        <v>391549</v>
      </c>
    </row>
    <row r="16">
      <c r="A16" s="4" t="inlineStr">
        <is>
          <t>Operating cash flows from operating leases</t>
        </is>
      </c>
      <c r="C16" s="5" t="n">
        <v>165817</v>
      </c>
      <c r="D16" s="5" t="n">
        <v>152251</v>
      </c>
    </row>
    <row r="17">
      <c r="A17" s="4" t="inlineStr">
        <is>
          <t>Weighted-average remaining lease term (in months)</t>
        </is>
      </c>
      <c r="C17" s="4" t="inlineStr">
        <is>
          <t>11 months 2 days</t>
        </is>
      </c>
      <c r="D17" s="4" t="inlineStr">
        <is>
          <t>22 months 29 days</t>
        </is>
      </c>
    </row>
    <row r="18">
      <c r="A18" s="4" t="inlineStr">
        <is>
          <t>Weighted-average discount rate</t>
        </is>
      </c>
      <c r="C18" s="4" t="inlineStr">
        <is>
          <t>10.00%</t>
        </is>
      </c>
      <c r="D18" s="4" t="inlineStr">
        <is>
          <t>10.00%</t>
        </is>
      </c>
    </row>
    <row r="19">
      <c r="A19" s="3" t="inlineStr">
        <is>
          <t>Maturities of lease payments under non-cancellable leases [Abstract]</t>
        </is>
      </c>
    </row>
    <row r="20">
      <c r="A20" s="4" t="inlineStr">
        <is>
          <t>2022</t>
        </is>
      </c>
      <c r="C20" s="5" t="n">
        <v>147506</v>
      </c>
    </row>
    <row r="21">
      <c r="A21" s="4" t="inlineStr">
        <is>
          <t>Total future minimum lease payments</t>
        </is>
      </c>
      <c r="C21" s="6" t="n">
        <v>147506</v>
      </c>
    </row>
    <row r="22">
      <c r="A22" s="4" t="inlineStr">
        <is>
          <t>Interest included within lease payments</t>
        </is>
      </c>
      <c r="C22" s="6" t="n">
        <v>-7071</v>
      </c>
    </row>
    <row r="23">
      <c r="A23" s="4" t="inlineStr">
        <is>
          <t>Total operating lease liabilities</t>
        </is>
      </c>
      <c r="C23" s="5" t="n">
        <v>140435</v>
      </c>
      <c r="D23" s="5" t="n">
        <v>269610</v>
      </c>
    </row>
    <row r="24"/>
    <row r="25">
      <c r="A25" s="4" t="inlineStr">
        <is>
          <t>[1]</t>
        </is>
      </c>
      <c r="B25" s="4" t="inlineStr">
        <is>
          <t>In March 2020, the Company entered into an agreement to sublease one of its offices in the United States. The sublease is classified as operating lease. The Company has assessed that as a result of entering into the sublease, the Company continues to retain significant risks and rewards associated with the use of the office space and as such continues to recognize the right-of-use asset and lease liability recorded in relation to this lease.</t>
        </is>
      </c>
    </row>
  </sheetData>
  <mergeCells count="4">
    <mergeCell ref="A1:B2"/>
    <mergeCell ref="C1:D1"/>
    <mergeCell ref="A24:C24"/>
    <mergeCell ref="B25:C2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SS PER SHARE (Details) - USD ($)</t>
        </is>
      </c>
      <c r="C1" s="2" t="inlineStr">
        <is>
          <t>12 Months Ended</t>
        </is>
      </c>
    </row>
    <row r="2">
      <c r="C2" s="2" t="inlineStr">
        <is>
          <t>Jun. 30, 2021</t>
        </is>
      </c>
      <c r="D2" s="2" t="inlineStr">
        <is>
          <t>Jun. 30, 2020</t>
        </is>
      </c>
    </row>
    <row r="3">
      <c r="A3" s="3" t="inlineStr">
        <is>
          <t>Basic and Diluted Loss Per Share [Abstract]</t>
        </is>
      </c>
    </row>
    <row r="4">
      <c r="A4" s="4" t="inlineStr">
        <is>
          <t>Net loss</t>
        </is>
      </c>
      <c r="C4" s="5" t="n">
        <v>-19993848</v>
      </c>
      <c r="D4" s="5" t="n">
        <v>-5879152</v>
      </c>
    </row>
    <row r="5">
      <c r="A5" s="3" t="inlineStr">
        <is>
          <t>Weighted average shares [Abstract]</t>
        </is>
      </c>
    </row>
    <row r="6">
      <c r="A6" s="4" t="inlineStr">
        <is>
          <t>Weighted average common shares outstanding, basic (in shares)</t>
        </is>
      </c>
      <c r="B6" s="4" t="inlineStr">
        <is>
          <t>[1]</t>
        </is>
      </c>
      <c r="C6" s="6" t="n">
        <v>13551150</v>
      </c>
      <c r="D6" s="6" t="n">
        <v>8283567</v>
      </c>
    </row>
    <row r="7">
      <c r="A7" s="4" t="inlineStr">
        <is>
          <t>Diluted effect of incremental shares related to incentive options and performance rights (in shares)</t>
        </is>
      </c>
      <c r="C7" s="6" t="n">
        <v>0</v>
      </c>
      <c r="D7" s="6" t="n">
        <v>0</v>
      </c>
    </row>
    <row r="8">
      <c r="A8" s="4" t="inlineStr">
        <is>
          <t>Weighted average number of common shares used in calculating basic and dilutive earnings per share (in shares)</t>
        </is>
      </c>
      <c r="B8" s="4" t="inlineStr">
        <is>
          <t>[2]</t>
        </is>
      </c>
      <c r="C8" s="6" t="n">
        <v>13551150</v>
      </c>
      <c r="D8" s="6" t="n">
        <v>8283567</v>
      </c>
    </row>
    <row r="9">
      <c r="A9" s="3" t="inlineStr">
        <is>
          <t>Net loss per share [Abstract]</t>
        </is>
      </c>
    </row>
    <row r="10">
      <c r="A10" s="4" t="inlineStr">
        <is>
          <t>Basic loss per weighted average share (in dollars per share)</t>
        </is>
      </c>
      <c r="C10" s="8" t="n">
        <v>-1.48</v>
      </c>
      <c r="D10" s="8" t="n">
        <v>-0.71</v>
      </c>
    </row>
    <row r="11">
      <c r="A11" s="4" t="inlineStr">
        <is>
          <t>Diluted loss per weighted average share (in dollars per share)</t>
        </is>
      </c>
      <c r="C11" s="8" t="n">
        <v>-1.48</v>
      </c>
      <c r="D11" s="8" t="n">
        <v>-0.71</v>
      </c>
    </row>
    <row r="12">
      <c r="A12" s="3" t="inlineStr">
        <is>
          <t>Earnings Per Share [Abstract]</t>
        </is>
      </c>
    </row>
    <row r="13">
      <c r="A13" s="4" t="inlineStr">
        <is>
          <t>Potential common shares considered anti-dilutive (in shares)</t>
        </is>
      </c>
      <c r="C13" s="6" t="n">
        <v>489249</v>
      </c>
      <c r="D13" s="6" t="n">
        <v>586250</v>
      </c>
    </row>
    <row r="14">
      <c r="A14" s="4" t="inlineStr">
        <is>
          <t>Incentive Options [Member]</t>
        </is>
      </c>
    </row>
    <row r="15">
      <c r="A15" s="3" t="inlineStr">
        <is>
          <t>Earnings Per Share [Abstract]</t>
        </is>
      </c>
    </row>
    <row r="16">
      <c r="A16" s="4" t="inlineStr">
        <is>
          <t>Potential common shares considered anti-dilutive (in shares)</t>
        </is>
      </c>
      <c r="C16" s="6" t="n">
        <v>392504</v>
      </c>
      <c r="D16" s="6" t="n">
        <v>536250</v>
      </c>
    </row>
    <row r="17">
      <c r="A17" s="4" t="inlineStr">
        <is>
          <t>Performance Rights [Member]</t>
        </is>
      </c>
    </row>
    <row r="18">
      <c r="A18" s="3" t="inlineStr">
        <is>
          <t>Earnings Per Share [Abstract]</t>
        </is>
      </c>
    </row>
    <row r="19">
      <c r="A19" s="4" t="inlineStr">
        <is>
          <t>Potential common shares considered anti-dilutive (in shares)</t>
        </is>
      </c>
      <c r="C19" s="6" t="n">
        <v>60000</v>
      </c>
      <c r="D19" s="6" t="n">
        <v>50000</v>
      </c>
    </row>
    <row r="20">
      <c r="A20" s="4" t="inlineStr">
        <is>
          <t>Restricted Stock Units [Member]</t>
        </is>
      </c>
    </row>
    <row r="21">
      <c r="A21" s="3" t="inlineStr">
        <is>
          <t>Earnings Per Share [Abstract]</t>
        </is>
      </c>
    </row>
    <row r="22">
      <c r="A22" s="4" t="inlineStr">
        <is>
          <t>Potential common shares considered anti-dilutive (in shares)</t>
        </is>
      </c>
      <c r="C22" s="6" t="n">
        <v>36745</v>
      </c>
    </row>
    <row r="23"/>
    <row r="24">
      <c r="A24" s="4" t="inlineStr">
        <is>
          <t>[1]</t>
        </is>
      </c>
      <c r="B24" s="4" t="inlineStr">
        <is>
          <t>As of June 30, 2021, 392,504 incentive options, 60,000 performance rights and 36,745 restricted stock units collectively represent 489,249 potential common shares, were considered anti-dilutive as they would decrease the loss per share. As of June 30, 2020, 536,250 incentive options and 50,000 performance rights, which together represent 586,250 potential common shares, were considered anti-dilutive as they would decrease the loss per share.</t>
        </is>
      </c>
    </row>
    <row r="25">
      <c r="A25" s="4" t="inlineStr">
        <is>
          <t>[2]</t>
        </is>
      </c>
      <c r="B25" s="4" t="inlineStr">
        <is>
          <t>The weighted average number of common shares used in calculating basic and dilutive earnings per share has been adjusted to reflect the impact of the exchange ratio caused by the Redomiciliation.</t>
        </is>
      </c>
    </row>
  </sheetData>
  <mergeCells count="5">
    <mergeCell ref="A1:B2"/>
    <mergeCell ref="C1:D1"/>
    <mergeCell ref="A23:C23"/>
    <mergeCell ref="B24:C24"/>
    <mergeCell ref="B25:C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s>
  <sheetData>
    <row r="1">
      <c r="A1" s="1" t="inlineStr">
        <is>
          <t>EQUITY (Details) - $ / shares</t>
        </is>
      </c>
      <c r="B1" s="2" t="inlineStr">
        <is>
          <t>Jun. 30, 2021</t>
        </is>
      </c>
      <c r="C1" s="2" t="inlineStr">
        <is>
          <t>May 17, 2021</t>
        </is>
      </c>
      <c r="D1" s="2" t="inlineStr">
        <is>
          <t>Jun. 30, 2020</t>
        </is>
      </c>
    </row>
    <row r="2">
      <c r="A2" s="3" t="inlineStr">
        <is>
          <t>Redomiciliation [Abstract]</t>
        </is>
      </c>
    </row>
    <row r="3">
      <c r="A3" s="4" t="inlineStr">
        <is>
          <t>Shares, outstanding (in shares)</t>
        </is>
      </c>
      <c r="B3" s="6" t="n">
        <v>15764533</v>
      </c>
      <c r="D3" s="6" t="n">
        <v>10356762</v>
      </c>
    </row>
    <row r="4">
      <c r="A4" s="4" t="inlineStr">
        <is>
          <t>Common stock, shares authorized (in shares)</t>
        </is>
      </c>
      <c r="B4" s="6" t="n">
        <v>100000000</v>
      </c>
      <c r="D4" s="6" t="n">
        <v>100000000</v>
      </c>
    </row>
    <row r="5">
      <c r="A5" s="4" t="inlineStr">
        <is>
          <t>Common stock, par value (in dollars per share)</t>
        </is>
      </c>
      <c r="B5" s="7" t="n">
        <v>0.0001</v>
      </c>
      <c r="D5" s="7" t="n">
        <v>0.0001</v>
      </c>
    </row>
    <row r="6">
      <c r="A6" s="4" t="inlineStr">
        <is>
          <t>Preferred stock, shares authorized (in shares)</t>
        </is>
      </c>
      <c r="B6" s="6" t="n">
        <v>10000000</v>
      </c>
    </row>
    <row r="7">
      <c r="A7" s="4" t="inlineStr">
        <is>
          <t>Preferred stock, par value (in dollars per share)</t>
        </is>
      </c>
      <c r="B7" s="7" t="n">
        <v>0.0001</v>
      </c>
    </row>
    <row r="8">
      <c r="A8" s="4" t="inlineStr">
        <is>
          <t>Preferred stock, shares outstanding (in shares)</t>
        </is>
      </c>
      <c r="B8" s="6" t="n">
        <v>0</v>
      </c>
    </row>
    <row r="9">
      <c r="A9" s="4" t="inlineStr">
        <is>
          <t>Ordinary Shares [Member]</t>
        </is>
      </c>
    </row>
    <row r="10">
      <c r="A10" s="3" t="inlineStr">
        <is>
          <t>Redomiciliation [Abstract]</t>
        </is>
      </c>
    </row>
    <row r="11">
      <c r="A11" s="4" t="inlineStr">
        <is>
          <t>Shares, outstanding (in shares)</t>
        </is>
      </c>
      <c r="B11" s="6" t="n">
        <v>15764533</v>
      </c>
      <c r="C11" s="6" t="n">
        <v>1574597320</v>
      </c>
    </row>
    <row r="12">
      <c r="A12" s="4" t="inlineStr">
        <is>
          <t>Common stock, shares authorized (in shares)</t>
        </is>
      </c>
      <c r="B12" s="6" t="n">
        <v>100000000</v>
      </c>
    </row>
    <row r="13">
      <c r="A13" s="4" t="inlineStr">
        <is>
          <t>Common stock, par value (in dollars per share)</t>
        </is>
      </c>
      <c r="B13" s="7" t="n">
        <v>0.0001</v>
      </c>
    </row>
    <row r="14">
      <c r="A14" s="4" t="inlineStr">
        <is>
          <t>Piedmont Australia [Member]</t>
        </is>
      </c>
    </row>
    <row r="15">
      <c r="A15" s="3" t="inlineStr">
        <is>
          <t>Redomiciliation [Abstract]</t>
        </is>
      </c>
    </row>
    <row r="16">
      <c r="A16" s="4" t="inlineStr">
        <is>
          <t>Number of ordinary shares traded to one American Depositary Shares (in shares)</t>
        </is>
      </c>
      <c r="B16" s="6" t="n">
        <v>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30" customWidth="1" min="5" max="5"/>
    <col width="30" customWidth="1" min="6" max="6"/>
  </cols>
  <sheetData>
    <row r="1">
      <c r="A1" s="1" t="inlineStr">
        <is>
          <t>EQUITY, Equity Offerings (Details) - Ordinary Shares [Member]</t>
        </is>
      </c>
      <c r="C1" s="2" t="inlineStr">
        <is>
          <t>12 Months Ended</t>
        </is>
      </c>
    </row>
    <row r="2">
      <c r="C2" s="2" t="inlineStr">
        <is>
          <t>Jun. 30, 2021$ / sharesshares</t>
        </is>
      </c>
      <c r="D2" s="2" t="inlineStr">
        <is>
          <t>Jun. 30, 2021$ / sharesshares</t>
        </is>
      </c>
      <c r="E2" s="2" t="inlineStr">
        <is>
          <t>Jun. 30, 2020$ / sharesshares</t>
        </is>
      </c>
      <c r="F2" s="2" t="inlineStr">
        <is>
          <t>Jun. 30, 2020$ / sharesshares</t>
        </is>
      </c>
    </row>
    <row r="3">
      <c r="A3" s="3" t="inlineStr">
        <is>
          <t>Number of Shares [Roll Forward]</t>
        </is>
      </c>
    </row>
    <row r="4">
      <c r="A4" s="4" t="inlineStr">
        <is>
          <t>Balance (in shares)</t>
        </is>
      </c>
      <c r="C4" s="6" t="n">
        <v>10356762</v>
      </c>
      <c r="D4" s="6" t="n">
        <v>10356762</v>
      </c>
      <c r="E4" s="6" t="n">
        <v>6707363</v>
      </c>
      <c r="F4" s="6" t="n">
        <v>6707363</v>
      </c>
    </row>
    <row r="5">
      <c r="A5" s="4" t="inlineStr">
        <is>
          <t>Australia share placement (in shares)</t>
        </is>
      </c>
      <c r="B5" s="4" t="inlineStr">
        <is>
          <t>[1]</t>
        </is>
      </c>
      <c r="C5" s="6" t="n">
        <v>1200000</v>
      </c>
      <c r="D5" s="6" t="n">
        <v>1200000</v>
      </c>
      <c r="E5" s="6" t="n">
        <v>1450000</v>
      </c>
      <c r="F5" s="6" t="n">
        <v>1450000</v>
      </c>
    </row>
    <row r="6">
      <c r="A6" s="4" t="inlineStr">
        <is>
          <t>U.S. public offering (in shares)</t>
        </is>
      </c>
      <c r="B6" s="4" t="inlineStr">
        <is>
          <t>[1]</t>
        </is>
      </c>
      <c r="E6" s="6" t="n">
        <v>2065000</v>
      </c>
      <c r="F6" s="6" t="n">
        <v>2065000</v>
      </c>
    </row>
    <row r="7">
      <c r="A7" s="4" t="inlineStr">
        <is>
          <t>Exercise of incentive options (cashless) (in shares)</t>
        </is>
      </c>
      <c r="B7" s="4" t="inlineStr">
        <is>
          <t>[2]</t>
        </is>
      </c>
      <c r="C7" s="6" t="n">
        <v>130271</v>
      </c>
      <c r="D7" s="6" t="n">
        <v>130271</v>
      </c>
    </row>
    <row r="8">
      <c r="A8" s="4" t="inlineStr">
        <is>
          <t>Exercise of incentive options (in shares)</t>
        </is>
      </c>
      <c r="E8" s="6" t="n">
        <v>109399</v>
      </c>
      <c r="F8" s="6" t="n">
        <v>109399</v>
      </c>
    </row>
    <row r="9">
      <c r="A9" s="4" t="inlineStr">
        <is>
          <t>Conversion of performance rights (in shares)</t>
        </is>
      </c>
      <c r="C9" s="6" t="n">
        <v>5000</v>
      </c>
      <c r="D9" s="6" t="n">
        <v>5000</v>
      </c>
      <c r="E9" s="6" t="n">
        <v>25000</v>
      </c>
      <c r="F9" s="6" t="n">
        <v>25000</v>
      </c>
    </row>
    <row r="10">
      <c r="A10" s="4" t="inlineStr">
        <is>
          <t>Balance (in shares)</t>
        </is>
      </c>
      <c r="C10" s="6" t="n">
        <v>15764533</v>
      </c>
      <c r="D10" s="6" t="n">
        <v>15764533</v>
      </c>
      <c r="E10" s="6" t="n">
        <v>10356762</v>
      </c>
      <c r="F10" s="6" t="n">
        <v>10356762</v>
      </c>
    </row>
    <row r="11">
      <c r="A11" s="3" t="inlineStr">
        <is>
          <t>Weighted-Average Issue Price [Abstract]</t>
        </is>
      </c>
    </row>
    <row r="12">
      <c r="A12" s="4" t="inlineStr">
        <is>
          <t>Issue of shares - share placement (in dollars per share) | $ / shares</t>
        </is>
      </c>
      <c r="B12" s="4" t="inlineStr">
        <is>
          <t>[1],[3]</t>
        </is>
      </c>
      <c r="D12" s="5" t="n">
        <v>9</v>
      </c>
      <c r="F12" s="8" t="n">
        <v>14.5</v>
      </c>
    </row>
    <row r="13">
      <c r="A13" s="4" t="inlineStr">
        <is>
          <t>Issue of shares - U. S. public offering (in dollars per share) | $ / shares</t>
        </is>
      </c>
      <c r="B13" s="4" t="inlineStr">
        <is>
          <t>[1]</t>
        </is>
      </c>
      <c r="E13" s="8" t="n">
        <v>6.3</v>
      </c>
    </row>
    <row r="14">
      <c r="A14" s="4" t="inlineStr">
        <is>
          <t>Weighted-Average Issue Price US$25.00 [Member]</t>
        </is>
      </c>
    </row>
    <row r="15">
      <c r="A15" s="3" t="inlineStr">
        <is>
          <t>Number of Shares [Roll Forward]</t>
        </is>
      </c>
    </row>
    <row r="16">
      <c r="A16" s="4" t="inlineStr">
        <is>
          <t>U.S. public offering (in shares)</t>
        </is>
      </c>
      <c r="B16" s="4" t="inlineStr">
        <is>
          <t>[1]</t>
        </is>
      </c>
      <c r="C16" s="6" t="n">
        <v>2300000</v>
      </c>
      <c r="D16" s="6" t="n">
        <v>2300000</v>
      </c>
    </row>
    <row r="17">
      <c r="A17" s="3" t="inlineStr">
        <is>
          <t>Weighted-Average Issue Price [Abstract]</t>
        </is>
      </c>
    </row>
    <row r="18">
      <c r="A18" s="4" t="inlineStr">
        <is>
          <t>Issue of shares - U. S. public offering (in dollars per share) | $ / shares</t>
        </is>
      </c>
      <c r="B18" s="4" t="inlineStr">
        <is>
          <t>[1],[3]</t>
        </is>
      </c>
      <c r="C18" s="5" t="n">
        <v>25</v>
      </c>
    </row>
    <row r="19">
      <c r="A19" s="4" t="inlineStr">
        <is>
          <t>Weighted-Average Issue Price US$70.00 [Member]</t>
        </is>
      </c>
    </row>
    <row r="20">
      <c r="A20" s="3" t="inlineStr">
        <is>
          <t>Number of Shares [Roll Forward]</t>
        </is>
      </c>
    </row>
    <row r="21">
      <c r="A21" s="4" t="inlineStr">
        <is>
          <t>U.S. public offering (in shares)</t>
        </is>
      </c>
      <c r="B21" s="4" t="inlineStr">
        <is>
          <t>[1]</t>
        </is>
      </c>
      <c r="C21" s="6" t="n">
        <v>1750000</v>
      </c>
      <c r="D21" s="6" t="n">
        <v>1750000</v>
      </c>
    </row>
    <row r="22">
      <c r="A22" s="3" t="inlineStr">
        <is>
          <t>Weighted-Average Issue Price [Abstract]</t>
        </is>
      </c>
    </row>
    <row r="23">
      <c r="A23" s="4" t="inlineStr">
        <is>
          <t>Issue of shares - U. S. public offering (in dollars per share) | $ / shares</t>
        </is>
      </c>
      <c r="B23" s="4" t="inlineStr">
        <is>
          <t>[1]</t>
        </is>
      </c>
      <c r="C23" s="5" t="n">
        <v>70</v>
      </c>
    </row>
    <row r="24">
      <c r="A24" s="4" t="inlineStr">
        <is>
          <t>Weighted-Average Issue Price US$12.38 [Member]</t>
        </is>
      </c>
    </row>
    <row r="25">
      <c r="A25" s="3" t="inlineStr">
        <is>
          <t>Number of Shares [Roll Forward]</t>
        </is>
      </c>
    </row>
    <row r="26">
      <c r="A26" s="4" t="inlineStr">
        <is>
          <t>Exercise of incentive options (in shares)</t>
        </is>
      </c>
      <c r="B26" s="4" t="inlineStr">
        <is>
          <t>[4]</t>
        </is>
      </c>
      <c r="C26" s="6" t="n">
        <v>22500</v>
      </c>
      <c r="D26" s="6" t="n">
        <v>22500</v>
      </c>
    </row>
    <row r="27">
      <c r="A27" s="3" t="inlineStr">
        <is>
          <t>Weighted-Average Issue Price [Abstract]</t>
        </is>
      </c>
    </row>
    <row r="28">
      <c r="A28" s="4" t="inlineStr">
        <is>
          <t>Issue of shares - exercise of incentive options (in dollars per share) | $ / shares</t>
        </is>
      </c>
      <c r="B28" s="4" t="inlineStr">
        <is>
          <t>[4]</t>
        </is>
      </c>
      <c r="C28" s="5" t="n">
        <v>0</v>
      </c>
    </row>
    <row r="29"/>
    <row r="30">
      <c r="A30" s="4" t="inlineStr">
        <is>
          <t>[1]</t>
        </is>
      </c>
      <c r="B30" s="4" t="inlineStr">
        <is>
          <t>Share issuance costs associated with Australia share placements and US public offerings totaled $12,819,429 and $2,326,270, during the years ended June 30, 2021 and 2020, respectively, and were accounted for as a reduction in the proceeds from share issuances in the consolidated balance sheets.</t>
        </is>
      </c>
    </row>
    <row r="31">
      <c r="A31" s="4" t="inlineStr">
        <is>
          <t>[2]</t>
        </is>
      </c>
      <c r="B31" s="4" t="inlineStr">
        <is>
          <t>130,271 stock options were exercised through cashless exercises during the year ended June 30, 2021.</t>
        </is>
      </c>
    </row>
    <row r="32">
      <c r="A32" s="4" t="inlineStr">
        <is>
          <t>[3]</t>
        </is>
      </c>
      <c r="B32" s="4" t="inlineStr">
        <is>
          <t>The weighted average issue price in Australian dollars (AUD) were on share issuances that were initiated in Australia and translated
into U.S. dollars at historical rates.</t>
        </is>
      </c>
    </row>
    <row r="33">
      <c r="A33" s="4" t="inlineStr">
        <is>
          <t>[4]</t>
        </is>
      </c>
      <c r="B33" s="4" t="inlineStr">
        <is>
          <t>22,500 stock options consisting of 5,000, 2,500, 15,000 incentive options with weighted average issue prices of AUD 35.00, AUD 16.00 and $12.38, respectively, were exercised during the year ended June 30, 2021.</t>
        </is>
      </c>
    </row>
  </sheetData>
  <mergeCells count="7">
    <mergeCell ref="A1:B2"/>
    <mergeCell ref="C1:F1"/>
    <mergeCell ref="A29:E29"/>
    <mergeCell ref="B30:E30"/>
    <mergeCell ref="B31:E31"/>
    <mergeCell ref="B32:E32"/>
    <mergeCell ref="B33:E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80" customWidth="1" min="2" max="2"/>
    <col width="16" customWidth="1" min="3" max="3"/>
    <col width="14" customWidth="1" min="4" max="4"/>
  </cols>
  <sheetData>
    <row r="1">
      <c r="A1" s="1" t="inlineStr">
        <is>
          <t>EQUITY-BASED COMPENSATION, Compensation Expense (Details) - USD ($)</t>
        </is>
      </c>
      <c r="C1" s="2" t="inlineStr">
        <is>
          <t>12 Months Ended</t>
        </is>
      </c>
    </row>
    <row r="2">
      <c r="C2" s="2" t="inlineStr">
        <is>
          <t>Jun. 30, 2021</t>
        </is>
      </c>
      <c r="D2" s="2" t="inlineStr">
        <is>
          <t>Jun. 30, 2020</t>
        </is>
      </c>
    </row>
    <row r="3">
      <c r="A3" s="3" t="inlineStr">
        <is>
          <t>Stock Based Compensation Expense [Abstract]</t>
        </is>
      </c>
    </row>
    <row r="4">
      <c r="A4" s="4" t="inlineStr">
        <is>
          <t>Total stock-based compensation expense</t>
        </is>
      </c>
      <c r="B4" s="4" t="inlineStr">
        <is>
          <t>[1]</t>
        </is>
      </c>
      <c r="C4" s="5" t="n">
        <v>1319372</v>
      </c>
      <c r="D4" s="5" t="n">
        <v>470938</v>
      </c>
    </row>
    <row r="5">
      <c r="A5" s="4" t="inlineStr">
        <is>
          <t>Exploration and Evaluation Expenses [Member]</t>
        </is>
      </c>
    </row>
    <row r="6">
      <c r="A6" s="3" t="inlineStr">
        <is>
          <t>Stock Based Compensation Expense [Abstract]</t>
        </is>
      </c>
    </row>
    <row r="7">
      <c r="A7" s="4" t="inlineStr">
        <is>
          <t>Total stock-based compensation expense</t>
        </is>
      </c>
      <c r="C7" s="6" t="n">
        <v>495031</v>
      </c>
      <c r="D7" s="6" t="n">
        <v>171151</v>
      </c>
    </row>
    <row r="8">
      <c r="A8" s="4" t="inlineStr">
        <is>
          <t>General and Administrative Expenses [Member]</t>
        </is>
      </c>
    </row>
    <row r="9">
      <c r="A9" s="3" t="inlineStr">
        <is>
          <t>Stock Based Compensation Expense [Abstract]</t>
        </is>
      </c>
    </row>
    <row r="10">
      <c r="A10" s="4" t="inlineStr">
        <is>
          <t>Total stock-based compensation expense</t>
        </is>
      </c>
      <c r="C10" s="5" t="n">
        <v>824341</v>
      </c>
      <c r="D10" s="5" t="n">
        <v>299788</v>
      </c>
    </row>
    <row r="11"/>
    <row r="12">
      <c r="A12" s="4" t="inlineStr">
        <is>
          <t>[1]</t>
        </is>
      </c>
      <c r="B12" s="4" t="inlineStr">
        <is>
          <t>For the years ended June 30, 2021 and 2020, the Company did not reflect a tax benefit in the consolidated statements of loss associated with stock-based compensation expense because the Company had a full tax valuation allowance during these periods. As such, the table above does not reflect the tax impacts of stock-based compensation expense.</t>
        </is>
      </c>
    </row>
  </sheetData>
  <mergeCells count="4">
    <mergeCell ref="A1:B2"/>
    <mergeCell ref="C1:D1"/>
    <mergeCell ref="A11:C11"/>
    <mergeCell ref="B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22" customWidth="1" min="5" max="5"/>
  </cols>
  <sheetData>
    <row r="1">
      <c r="A1" s="1" t="inlineStr">
        <is>
          <t>EQUITY-BASED COMPENSATION, Stock Incentive Plans and Incentive Option Awards (Details) - Stock Incentive Plan [Member] - USD ($)</t>
        </is>
      </c>
      <c r="B1" s="2" t="inlineStr">
        <is>
          <t>1 Months Ended</t>
        </is>
      </c>
      <c r="C1" s="2" t="inlineStr">
        <is>
          <t>12 Months Ended</t>
        </is>
      </c>
    </row>
    <row r="2">
      <c r="B2" s="2" t="inlineStr">
        <is>
          <t>Mar. 31, 2021</t>
        </is>
      </c>
      <c r="C2" s="2" t="inlineStr">
        <is>
          <t>Jun. 30, 2021</t>
        </is>
      </c>
      <c r="D2" s="2" t="inlineStr">
        <is>
          <t>Jun. 30, 2020</t>
        </is>
      </c>
      <c r="E2" s="2" t="inlineStr">
        <is>
          <t>Jun. 30, 2019</t>
        </is>
      </c>
    </row>
    <row r="3">
      <c r="A3" s="3" t="inlineStr">
        <is>
          <t>Stock Incentive Plans Information [Abstract]</t>
        </is>
      </c>
    </row>
    <row r="4">
      <c r="A4" s="4" t="inlineStr">
        <is>
          <t>Common stock reserved for issuance (in shares)</t>
        </is>
      </c>
      <c r="B4" s="6" t="n">
        <v>3000000</v>
      </c>
    </row>
    <row r="5">
      <c r="A5" s="4" t="inlineStr">
        <is>
          <t>Vesting period</t>
        </is>
      </c>
      <c r="B5" s="4" t="inlineStr">
        <is>
          <t>3 years</t>
        </is>
      </c>
    </row>
    <row r="6">
      <c r="A6" s="4" t="inlineStr">
        <is>
          <t>Expiration period</t>
        </is>
      </c>
      <c r="B6" s="4" t="inlineStr">
        <is>
          <t>10 years</t>
        </is>
      </c>
    </row>
    <row r="7">
      <c r="A7" s="4" t="inlineStr">
        <is>
          <t>Performance Rights Awards [Member] | Minimum [Member]</t>
        </is>
      </c>
    </row>
    <row r="8">
      <c r="A8" s="3" t="inlineStr">
        <is>
          <t>Stock Incentive Plans Information [Abstract]</t>
        </is>
      </c>
    </row>
    <row r="9">
      <c r="A9" s="4" t="inlineStr">
        <is>
          <t>Vesting period</t>
        </is>
      </c>
      <c r="B9" s="4" t="inlineStr">
        <is>
          <t>3 years</t>
        </is>
      </c>
    </row>
    <row r="10">
      <c r="A10" s="4" t="inlineStr">
        <is>
          <t>Incentive option Award [Member]</t>
        </is>
      </c>
    </row>
    <row r="11">
      <c r="A11" s="3" t="inlineStr">
        <is>
          <t>Outstanding Shares [Roll Forward]</t>
        </is>
      </c>
    </row>
    <row r="12">
      <c r="A12" s="4" t="inlineStr">
        <is>
          <t>Outstanding, beginning balance (in shares)</t>
        </is>
      </c>
      <c r="C12" s="6" t="n">
        <v>536250</v>
      </c>
      <c r="D12" s="6" t="n">
        <v>846500</v>
      </c>
    </row>
    <row r="13">
      <c r="A13" s="4" t="inlineStr">
        <is>
          <t>Granted (in shares)</t>
        </is>
      </c>
      <c r="C13" s="6" t="n">
        <v>135004</v>
      </c>
      <c r="D13" s="6" t="n">
        <v>259500</v>
      </c>
    </row>
    <row r="14">
      <c r="A14" s="4" t="inlineStr">
        <is>
          <t>Exercised or Settled (in shares)</t>
        </is>
      </c>
      <c r="C14" s="6" t="n">
        <v>-15000</v>
      </c>
      <c r="D14" s="6" t="n">
        <v>-315000</v>
      </c>
    </row>
    <row r="15">
      <c r="A15" s="4" t="inlineStr">
        <is>
          <t>Expired (in shares)</t>
        </is>
      </c>
      <c r="C15" s="6" t="n">
        <v>-263750</v>
      </c>
      <c r="D15" s="6" t="n">
        <v>-254750</v>
      </c>
    </row>
    <row r="16">
      <c r="A16" s="4" t="inlineStr">
        <is>
          <t>Outstanding, ending balance (in shares)</t>
        </is>
      </c>
      <c r="C16" s="6" t="n">
        <v>392504</v>
      </c>
      <c r="D16" s="6" t="n">
        <v>536250</v>
      </c>
      <c r="E16" s="6" t="n">
        <v>846500</v>
      </c>
    </row>
    <row r="17">
      <c r="A17" s="4" t="inlineStr">
        <is>
          <t>Vested (in Shares)</t>
        </is>
      </c>
      <c r="C17" s="6" t="n">
        <v>261500</v>
      </c>
    </row>
    <row r="18">
      <c r="A18" s="3" t="inlineStr">
        <is>
          <t>Weighted Average Exercise Price [Roll Forward]</t>
        </is>
      </c>
    </row>
    <row r="19">
      <c r="A19" s="4" t="inlineStr">
        <is>
          <t>Outstanding, beginning balance (in dollars per share)</t>
        </is>
      </c>
      <c r="C19" s="8" t="n">
        <v>16.88</v>
      </c>
      <c r="D19" s="8" t="n">
        <v>13.77</v>
      </c>
    </row>
    <row r="20">
      <c r="A20" s="4" t="inlineStr">
        <is>
          <t>Granted (in dollars per share)</t>
        </is>
      </c>
      <c r="C20" s="11" t="n">
        <v>35.14</v>
      </c>
      <c r="D20" s="11" t="n">
        <v>16.15</v>
      </c>
    </row>
    <row r="21">
      <c r="A21" s="4" t="inlineStr">
        <is>
          <t>Exercised or Settled (in dollars per share)</t>
        </is>
      </c>
      <c r="C21" s="11" t="n">
        <v>12.38</v>
      </c>
      <c r="D21" s="11" t="n">
        <v>7.71</v>
      </c>
    </row>
    <row r="22">
      <c r="A22" s="4" t="inlineStr">
        <is>
          <t>Expired (in dollars per share)</t>
        </is>
      </c>
      <c r="C22" s="11" t="n">
        <v>15.97</v>
      </c>
      <c r="D22" s="11" t="n">
        <v>17.13</v>
      </c>
    </row>
    <row r="23">
      <c r="A23" s="4" t="inlineStr">
        <is>
          <t>Outstanding, ending balance (in dollars per share)</t>
        </is>
      </c>
      <c r="C23" s="11" t="n">
        <v>21.16</v>
      </c>
      <c r="D23" s="8" t="n">
        <v>16.88</v>
      </c>
      <c r="E23" s="8" t="n">
        <v>13.77</v>
      </c>
    </row>
    <row r="24">
      <c r="A24" s="4" t="inlineStr">
        <is>
          <t>Vested (in dollars per share)</t>
        </is>
      </c>
      <c r="C24" s="8" t="n">
        <v>14.08</v>
      </c>
    </row>
    <row r="25">
      <c r="A25" s="3" t="inlineStr">
        <is>
          <t>Weighted Average Remaining Contractual Term [Roll Forward}</t>
        </is>
      </c>
    </row>
    <row r="26">
      <c r="A26" s="4" t="inlineStr">
        <is>
          <t>Outstanding weighted average remaining contractual term</t>
        </is>
      </c>
      <c r="C26" s="4" t="inlineStr">
        <is>
          <t>4 years 1 month 6 days</t>
        </is>
      </c>
      <c r="D26" s="4" t="inlineStr">
        <is>
          <t>1 year 7 months 6 days</t>
        </is>
      </c>
      <c r="E26" s="4" t="inlineStr">
        <is>
          <t>1 year 1 month 6 days</t>
        </is>
      </c>
    </row>
    <row r="27">
      <c r="A27" s="4" t="inlineStr">
        <is>
          <t>Vested weighted average remaining contractual term</t>
        </is>
      </c>
      <c r="C27" s="4" t="inlineStr">
        <is>
          <t>1 year 4 months 24 days</t>
        </is>
      </c>
    </row>
    <row r="28">
      <c r="A28" s="3" t="inlineStr">
        <is>
          <t>Intrinsic Value [Roll Forward]</t>
        </is>
      </c>
    </row>
    <row r="29">
      <c r="A29" s="4" t="inlineStr">
        <is>
          <t>Aggregate Intrinsic Value , beginning balance (in dollars per share)</t>
        </is>
      </c>
      <c r="C29" s="8" t="n">
        <v>61.28</v>
      </c>
      <c r="D29" s="8" t="n">
        <v>64.39</v>
      </c>
    </row>
    <row r="30">
      <c r="A30" s="4" t="inlineStr">
        <is>
          <t>Granted (in dollars per share)</t>
        </is>
      </c>
      <c r="C30" s="11" t="n">
        <v>43.02</v>
      </c>
      <c r="D30" s="11" t="n">
        <v>62.01</v>
      </c>
    </row>
    <row r="31">
      <c r="A31" s="4" t="inlineStr">
        <is>
          <t>Exercised or Settled (in dollars per share)</t>
        </is>
      </c>
      <c r="C31" s="11" t="n">
        <v>65.78</v>
      </c>
      <c r="D31" s="11" t="n">
        <v>70.45</v>
      </c>
    </row>
    <row r="32">
      <c r="A32" s="4" t="inlineStr">
        <is>
          <t>Expired (in dollars per share)</t>
        </is>
      </c>
      <c r="C32" s="11" t="n">
        <v>62.19</v>
      </c>
      <c r="D32" s="11" t="n">
        <v>61.03</v>
      </c>
    </row>
    <row r="33">
      <c r="A33" s="4" t="inlineStr">
        <is>
          <t>Aggregate Intrinsic Value , ending balance (in dollars per share)</t>
        </is>
      </c>
      <c r="C33" s="6" t="n">
        <v>57</v>
      </c>
      <c r="D33" s="11" t="n">
        <v>61.28</v>
      </c>
      <c r="E33" s="8" t="n">
        <v>64.39</v>
      </c>
    </row>
    <row r="34">
      <c r="A34" s="4" t="inlineStr">
        <is>
          <t>Vested (in dollars per share)</t>
        </is>
      </c>
      <c r="C34" s="11" t="n">
        <v>64.08</v>
      </c>
    </row>
    <row r="35">
      <c r="A35" s="4" t="inlineStr">
        <is>
          <t>Weighted average grant date fair value of stock options granted (in dollars per share)</t>
        </is>
      </c>
      <c r="C35" s="8" t="n">
        <v>15.26</v>
      </c>
      <c r="D35" s="8" t="n">
        <v>1.2</v>
      </c>
    </row>
    <row r="36">
      <c r="A36" s="4" t="inlineStr">
        <is>
          <t>Unvested remaining stock compensation expense to be recognised</t>
        </is>
      </c>
      <c r="C36" s="5" t="n">
        <v>2895186</v>
      </c>
    </row>
    <row r="37">
      <c r="A37" s="4" t="inlineStr">
        <is>
          <t>Intrinsic value of stock options exercised</t>
        </is>
      </c>
      <c r="C37" s="5" t="n">
        <v>185700</v>
      </c>
      <c r="D37" s="5" t="n">
        <v>0</v>
      </c>
    </row>
    <row r="38">
      <c r="A38" s="3" t="inlineStr">
        <is>
          <t>Assumptions [Abstract]</t>
        </is>
      </c>
    </row>
    <row r="39">
      <c r="A39" s="4" t="inlineStr">
        <is>
          <t>Risk-free interest rate, minimum</t>
        </is>
      </c>
      <c r="C39" s="4" t="inlineStr">
        <is>
          <t>0.90%</t>
        </is>
      </c>
      <c r="D39" s="4" t="inlineStr">
        <is>
          <t>0.30%</t>
        </is>
      </c>
    </row>
    <row r="40">
      <c r="A40" s="4" t="inlineStr">
        <is>
          <t>Risk-free interest rate, maximum</t>
        </is>
      </c>
      <c r="C40" s="4" t="inlineStr">
        <is>
          <t>1.20%</t>
        </is>
      </c>
      <c r="D40" s="4" t="inlineStr">
        <is>
          <t>0.50%</t>
        </is>
      </c>
    </row>
    <row r="41">
      <c r="A41" s="4" t="inlineStr">
        <is>
          <t>Assumed volatility</t>
        </is>
      </c>
      <c r="C41" s="4" t="inlineStr">
        <is>
          <t>50.00%</t>
        </is>
      </c>
      <c r="D41" s="4" t="inlineStr">
        <is>
          <t>70.00%</t>
        </is>
      </c>
    </row>
    <row r="42">
      <c r="A42" s="4" t="inlineStr">
        <is>
          <t>Expected dividend rate</t>
        </is>
      </c>
      <c r="C42" s="4" t="inlineStr">
        <is>
          <t>0.00%</t>
        </is>
      </c>
      <c r="D42" s="4" t="inlineStr">
        <is>
          <t>0.00%</t>
        </is>
      </c>
    </row>
    <row r="43">
      <c r="A43" s="4" t="inlineStr">
        <is>
          <t>Incentive option Award [Member] | Minimum [Member]</t>
        </is>
      </c>
    </row>
    <row r="44">
      <c r="A44" s="3" t="inlineStr">
        <is>
          <t>Assumptions [Abstract]</t>
        </is>
      </c>
    </row>
    <row r="45">
      <c r="A45" s="4" t="inlineStr">
        <is>
          <t>Expected life of options</t>
        </is>
      </c>
      <c r="C45" s="4" t="inlineStr">
        <is>
          <t>5 years 3 months 18 days</t>
        </is>
      </c>
      <c r="D45" s="4" t="inlineStr">
        <is>
          <t>2 years 8 months 12 days</t>
        </is>
      </c>
    </row>
    <row r="46">
      <c r="A46" s="4" t="inlineStr">
        <is>
          <t>Incentive option Award [Member] | Maximum [Member]</t>
        </is>
      </c>
    </row>
    <row r="47">
      <c r="A47" s="3" t="inlineStr">
        <is>
          <t>Assumptions [Abstract]</t>
        </is>
      </c>
    </row>
    <row r="48">
      <c r="A48" s="4" t="inlineStr">
        <is>
          <t>Expected life of options</t>
        </is>
      </c>
      <c r="C48" s="4" t="inlineStr">
        <is>
          <t>6 years 3 months 18 days</t>
        </is>
      </c>
      <c r="D48" s="4" t="inlineStr">
        <is>
          <t>2 years 9 months 18 days</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Restricted Stock Unit Awards (Details) - Stock Incentive Plan [Member] - Restricted Stock Unit Awards [Member]</t>
        </is>
      </c>
      <c r="B1" s="2" t="inlineStr">
        <is>
          <t>12 Months Ended</t>
        </is>
      </c>
    </row>
    <row r="2">
      <c r="B2" s="2" t="inlineStr">
        <is>
          <t>Jun. 30, 2021$ / sharesshares</t>
        </is>
      </c>
    </row>
    <row r="3">
      <c r="A3" s="3" t="inlineStr">
        <is>
          <t>Non-Vested Shares [Roll Forward]</t>
        </is>
      </c>
    </row>
    <row r="4">
      <c r="A4" s="4" t="inlineStr">
        <is>
          <t>Unvested, beginning balance (in shares) | shares</t>
        </is>
      </c>
      <c r="B4" s="6" t="n">
        <v>0</v>
      </c>
    </row>
    <row r="5">
      <c r="A5" s="4" t="inlineStr">
        <is>
          <t>Granted (in shares) | shares</t>
        </is>
      </c>
      <c r="B5" s="6" t="n">
        <v>36745</v>
      </c>
    </row>
    <row r="6">
      <c r="A6" s="4" t="inlineStr">
        <is>
          <t>Vested (in shares) | shares</t>
        </is>
      </c>
      <c r="B6" s="6" t="n">
        <v>0</v>
      </c>
    </row>
    <row r="7">
      <c r="A7" s="4" t="inlineStr">
        <is>
          <t>Forfeited (in shares) | shares</t>
        </is>
      </c>
      <c r="B7" s="6" t="n">
        <v>0</v>
      </c>
    </row>
    <row r="8">
      <c r="A8" s="4" t="inlineStr">
        <is>
          <t>Unvested, ending balance (in shares) | shares</t>
        </is>
      </c>
      <c r="B8" s="6" t="n">
        <v>36745</v>
      </c>
    </row>
    <row r="9">
      <c r="A9" s="3" t="inlineStr">
        <is>
          <t>Weighted Average Grant Date Fair Value [Roll Forward]</t>
        </is>
      </c>
    </row>
    <row r="10">
      <c r="A10" s="4" t="inlineStr">
        <is>
          <t>Unvested, beginning balance (in dollars per share) | $ / shares</t>
        </is>
      </c>
      <c r="B10" s="5" t="n">
        <v>0</v>
      </c>
    </row>
    <row r="11">
      <c r="A11" s="4" t="inlineStr">
        <is>
          <t>Granted (in dollars per share) | $ / shares</t>
        </is>
      </c>
      <c r="B11" s="11" t="n">
        <v>64.08</v>
      </c>
    </row>
    <row r="12">
      <c r="A12" s="4" t="inlineStr">
        <is>
          <t>Vested (in dollars per share) | $ / shares</t>
        </is>
      </c>
      <c r="B12" s="6" t="n">
        <v>0</v>
      </c>
    </row>
    <row r="13">
      <c r="A13" s="4" t="inlineStr">
        <is>
          <t>Forfeited (in dollars per share) | $ / shares</t>
        </is>
      </c>
      <c r="B13" s="6" t="n">
        <v>0</v>
      </c>
    </row>
    <row r="14">
      <c r="A14" s="4" t="inlineStr">
        <is>
          <t>Unvested, ending balance (in dollars per share) | $ / shares</t>
        </is>
      </c>
      <c r="B14" s="8" t="n">
        <v>64.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5" t="n">
        <v>-19993848</v>
      </c>
      <c r="C4" s="5" t="n">
        <v>-5879152</v>
      </c>
    </row>
    <row r="5">
      <c r="A5" s="3" t="inlineStr">
        <is>
          <t>Adjustments to reconcile net loss to net cash provided by (used in) operating activities:</t>
        </is>
      </c>
    </row>
    <row r="6">
      <c r="A6" s="4" t="inlineStr">
        <is>
          <t>Depreciation</t>
        </is>
      </c>
      <c r="B6" s="6" t="n">
        <v>11589</v>
      </c>
      <c r="C6" s="6" t="n">
        <v>13249</v>
      </c>
    </row>
    <row r="7">
      <c r="A7" s="4" t="inlineStr">
        <is>
          <t>Share-based compensation</t>
        </is>
      </c>
      <c r="B7" s="6" t="n">
        <v>1319372</v>
      </c>
      <c r="C7" s="6" t="n">
        <v>470939</v>
      </c>
    </row>
    <row r="8">
      <c r="A8" s="4" t="inlineStr">
        <is>
          <t>Noncash lease expense</t>
        </is>
      </c>
      <c r="B8" s="6" t="n">
        <v>143734</v>
      </c>
      <c r="C8" s="6" t="n">
        <v>122759</v>
      </c>
    </row>
    <row r="9">
      <c r="A9" s="4" t="inlineStr">
        <is>
          <t>Loss on equity investments in unconsolidated affiliates</t>
        </is>
      </c>
      <c r="B9" s="6" t="n">
        <v>64626</v>
      </c>
      <c r="C9" s="6" t="n">
        <v>0</v>
      </c>
    </row>
    <row r="10">
      <c r="A10" s="3" t="inlineStr">
        <is>
          <t>Changes in operating assets and liabilities:</t>
        </is>
      </c>
    </row>
    <row r="11">
      <c r="A11" s="4" t="inlineStr">
        <is>
          <t>Other assets</t>
        </is>
      </c>
      <c r="B11" s="6" t="n">
        <v>-1385134</v>
      </c>
      <c r="C11" s="6" t="n">
        <v>-29736</v>
      </c>
    </row>
    <row r="12">
      <c r="A12" s="4" t="inlineStr">
        <is>
          <t>Operating lease liabilities</t>
        </is>
      </c>
      <c r="B12" s="6" t="n">
        <v>-144096</v>
      </c>
      <c r="C12" s="6" t="n">
        <v>-118555</v>
      </c>
    </row>
    <row r="13">
      <c r="A13" s="4" t="inlineStr">
        <is>
          <t>Trade and other payables</t>
        </is>
      </c>
      <c r="B13" s="6" t="n">
        <v>3726503</v>
      </c>
      <c r="C13" s="6" t="n">
        <v>-1079811</v>
      </c>
    </row>
    <row r="14">
      <c r="A14" s="4" t="inlineStr">
        <is>
          <t>Other current liabilities</t>
        </is>
      </c>
      <c r="B14" s="6" t="n">
        <v>0</v>
      </c>
      <c r="C14" s="6" t="n">
        <v>168006</v>
      </c>
    </row>
    <row r="15">
      <c r="A15" s="4" t="inlineStr">
        <is>
          <t>Net cash used in operating activities</t>
        </is>
      </c>
      <c r="B15" s="6" t="n">
        <v>-16257254</v>
      </c>
      <c r="C15" s="6" t="n">
        <v>-6332301</v>
      </c>
    </row>
    <row r="16">
      <c r="A16" s="3" t="inlineStr">
        <is>
          <t>Cash flows from investing activities:</t>
        </is>
      </c>
    </row>
    <row r="17">
      <c r="A17" s="4" t="inlineStr">
        <is>
          <t>Purchase of exploration and evaluation assets</t>
        </is>
      </c>
      <c r="B17" s="6" t="n">
        <v>-18187346</v>
      </c>
      <c r="C17" s="6" t="n">
        <v>-2747783</v>
      </c>
    </row>
    <row r="18">
      <c r="A18" s="4" t="inlineStr">
        <is>
          <t>Capital expenditures</t>
        </is>
      </c>
      <c r="B18" s="6" t="n">
        <v>-20035</v>
      </c>
      <c r="C18" s="6" t="n">
        <v>-704471</v>
      </c>
    </row>
    <row r="19">
      <c r="A19" s="4" t="inlineStr">
        <is>
          <t>Equity investments in unconsolidated affiliates</t>
        </is>
      </c>
      <c r="B19" s="6" t="n">
        <v>-16358412</v>
      </c>
      <c r="C19" s="6" t="n">
        <v>0</v>
      </c>
    </row>
    <row r="20">
      <c r="A20" s="4" t="inlineStr">
        <is>
          <t>Net cash used in investing activities</t>
        </is>
      </c>
      <c r="B20" s="6" t="n">
        <v>-34565793</v>
      </c>
      <c r="C20" s="6" t="n">
        <v>-3452254</v>
      </c>
    </row>
    <row r="21">
      <c r="A21" s="3" t="inlineStr">
        <is>
          <t>Cash flows from financing activities:</t>
        </is>
      </c>
    </row>
    <row r="22">
      <c r="A22" s="4" t="inlineStr">
        <is>
          <t>Proceeds from issuance of common stock, net of issuance costs</t>
        </is>
      </c>
      <c r="B22" s="6" t="n">
        <v>174964132</v>
      </c>
      <c r="C22" s="6" t="n">
        <v>25108987</v>
      </c>
    </row>
    <row r="23">
      <c r="A23" s="4" t="inlineStr">
        <is>
          <t>Proceeds from exercise of stock options</t>
        </is>
      </c>
      <c r="B23" s="6" t="n">
        <v>349047</v>
      </c>
      <c r="C23" s="6" t="n">
        <v>0</v>
      </c>
    </row>
    <row r="24">
      <c r="A24" s="4" t="inlineStr">
        <is>
          <t>Principal payments on long-term debt</t>
        </is>
      </c>
      <c r="B24" s="6" t="n">
        <v>-695572</v>
      </c>
      <c r="C24" s="6" t="n">
        <v>-390434</v>
      </c>
    </row>
    <row r="25">
      <c r="A25" s="4" t="inlineStr">
        <is>
          <t>Net cash provided by financing activities</t>
        </is>
      </c>
      <c r="B25" s="6" t="n">
        <v>174617607</v>
      </c>
      <c r="C25" s="6" t="n">
        <v>24718553</v>
      </c>
    </row>
    <row r="26">
      <c r="A26" s="4" t="inlineStr">
        <is>
          <t>Net increase in cash</t>
        </is>
      </c>
      <c r="B26" s="6" t="n">
        <v>123794560</v>
      </c>
      <c r="C26" s="6" t="n">
        <v>14933998</v>
      </c>
    </row>
    <row r="27">
      <c r="A27" s="4" t="inlineStr">
        <is>
          <t>Cash and cash equivalents at beginning of period</t>
        </is>
      </c>
      <c r="B27" s="6" t="n">
        <v>18857088</v>
      </c>
      <c r="C27" s="6" t="n">
        <v>4432150</v>
      </c>
    </row>
    <row r="28">
      <c r="A28" s="4" t="inlineStr">
        <is>
          <t>Effect of exchange rate changes on cash</t>
        </is>
      </c>
      <c r="B28" s="6" t="n">
        <v>0</v>
      </c>
      <c r="C28" s="6" t="n">
        <v>-509060</v>
      </c>
    </row>
    <row r="29">
      <c r="A29" s="4" t="inlineStr">
        <is>
          <t>Cash and cash equivalents at end of period</t>
        </is>
      </c>
      <c r="B29" s="6" t="n">
        <v>142651648</v>
      </c>
      <c r="C29" s="6" t="n">
        <v>18857088</v>
      </c>
    </row>
    <row r="30">
      <c r="A30" s="3" t="inlineStr">
        <is>
          <t>Supplemental disclosure of cash flow information:</t>
        </is>
      </c>
    </row>
    <row r="31">
      <c r="A31" s="4" t="inlineStr">
        <is>
          <t>Cash paid for interest</t>
        </is>
      </c>
      <c r="B31" s="6" t="n">
        <v>289125</v>
      </c>
      <c r="C31" s="6" t="n">
        <v>157271</v>
      </c>
    </row>
    <row r="32">
      <c r="A32" s="4" t="inlineStr">
        <is>
          <t>Noncash Acquisitions of Exploration and Evaluation Assets Financed by Seller</t>
        </is>
      </c>
      <c r="B32" s="5" t="n">
        <v>689500</v>
      </c>
      <c r="C32" s="5" t="n">
        <v>27080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erformance Rights Awards (Details) - Stock Incentive Plan [Member] - Performance Rights Awards [Member]</t>
        </is>
      </c>
      <c r="B1" s="2" t="inlineStr">
        <is>
          <t>12 Months Ended</t>
        </is>
      </c>
    </row>
    <row r="2">
      <c r="B2" s="2" t="inlineStr">
        <is>
          <t>Jun. 30, 2021$ / sharesshares</t>
        </is>
      </c>
    </row>
    <row r="3">
      <c r="A3" s="3" t="inlineStr">
        <is>
          <t>Performance Rights Awards [Abstract]</t>
        </is>
      </c>
    </row>
    <row r="4">
      <c r="A4" s="4" t="inlineStr">
        <is>
          <t>Period of performance rights granted based on weighted average share price</t>
        </is>
      </c>
      <c r="B4" s="4" t="inlineStr">
        <is>
          <t>7 days</t>
        </is>
      </c>
    </row>
    <row r="5">
      <c r="A5" s="4" t="inlineStr">
        <is>
          <t>Performance right converts to common stock (in shares)</t>
        </is>
      </c>
      <c r="B5" s="6" t="n">
        <v>1</v>
      </c>
    </row>
    <row r="6">
      <c r="A6" s="3" t="inlineStr">
        <is>
          <t>Non-Vested Shares [Roll Forward]</t>
        </is>
      </c>
    </row>
    <row r="7">
      <c r="A7" s="4" t="inlineStr">
        <is>
          <t>Unvested, beginning balance (in shares)</t>
        </is>
      </c>
      <c r="B7" s="6" t="n">
        <v>50000</v>
      </c>
    </row>
    <row r="8">
      <c r="A8" s="4" t="inlineStr">
        <is>
          <t>Granted (in shares)</t>
        </is>
      </c>
      <c r="B8" s="6" t="n">
        <v>10000</v>
      </c>
    </row>
    <row r="9">
      <c r="A9" s="4" t="inlineStr">
        <is>
          <t>Vested (in shares)</t>
        </is>
      </c>
      <c r="B9" s="6" t="n">
        <v>0</v>
      </c>
    </row>
    <row r="10">
      <c r="A10" s="4" t="inlineStr">
        <is>
          <t>Forfeited (in shares)</t>
        </is>
      </c>
      <c r="B10" s="6" t="n">
        <v>0</v>
      </c>
    </row>
    <row r="11">
      <c r="A11" s="4" t="inlineStr">
        <is>
          <t>Unvested, ending balance (in shares)</t>
        </is>
      </c>
      <c r="B11" s="6" t="n">
        <v>60000</v>
      </c>
    </row>
    <row r="12">
      <c r="A12" s="3" t="inlineStr">
        <is>
          <t>Weighted Average Grant Date Fair Value [Roll Forward]</t>
        </is>
      </c>
    </row>
    <row r="13">
      <c r="A13" s="4" t="inlineStr">
        <is>
          <t>Unvested, beginning balance (in dollars per share) | $ / shares</t>
        </is>
      </c>
      <c r="B13" s="8" t="n">
        <v>5.2</v>
      </c>
    </row>
    <row r="14">
      <c r="A14" s="4" t="inlineStr">
        <is>
          <t>Granted (in dollars per share) | $ / shares</t>
        </is>
      </c>
      <c r="B14" s="11" t="n">
        <v>6.5</v>
      </c>
    </row>
    <row r="15">
      <c r="A15" s="4" t="inlineStr">
        <is>
          <t>Vested (in dollars per share) | $ / shares</t>
        </is>
      </c>
      <c r="B15" s="6" t="n">
        <v>0</v>
      </c>
    </row>
    <row r="16">
      <c r="A16" s="4" t="inlineStr">
        <is>
          <t>Forfeited (in dollars per share) | $ / shares</t>
        </is>
      </c>
      <c r="B16" s="6" t="n">
        <v>0</v>
      </c>
    </row>
    <row r="17">
      <c r="A17" s="4" t="inlineStr">
        <is>
          <t>Unvested, ending balance (in dollars per share) | $ / shares</t>
        </is>
      </c>
      <c r="B17" s="8" t="n">
        <v>5.42</v>
      </c>
    </row>
    <row r="18">
      <c r="A18" s="4" t="inlineStr">
        <is>
          <t>Integrated Feasibility Study Milestone [Member]</t>
        </is>
      </c>
    </row>
    <row r="19">
      <c r="A19" s="3" t="inlineStr">
        <is>
          <t>Non-Vested Shares [Roll Forward]</t>
        </is>
      </c>
    </row>
    <row r="20">
      <c r="A20" s="4" t="inlineStr">
        <is>
          <t>Unvested, ending balance (in shares)</t>
        </is>
      </c>
      <c r="B20" s="6" t="n">
        <v>30000</v>
      </c>
    </row>
    <row r="21">
      <c r="A21" s="4" t="inlineStr">
        <is>
          <t>Construction Milestone [Member]</t>
        </is>
      </c>
    </row>
    <row r="22">
      <c r="A22" s="3" t="inlineStr">
        <is>
          <t>Non-Vested Shares [Roll Forward]</t>
        </is>
      </c>
    </row>
    <row r="23">
      <c r="A23" s="4" t="inlineStr">
        <is>
          <t>Unvested, ending balance (in shares)</t>
        </is>
      </c>
      <c r="B23" s="6" t="n">
        <v>3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PLAN (Details) - 401(k) Plan [Member] - USD ($)</t>
        </is>
      </c>
      <c r="B1" s="2" t="inlineStr">
        <is>
          <t>12 Months Ended</t>
        </is>
      </c>
    </row>
    <row r="2">
      <c r="B2" s="2" t="inlineStr">
        <is>
          <t>Jun. 30, 2021</t>
        </is>
      </c>
      <c r="C2" s="2" t="inlineStr">
        <is>
          <t>Jun. 30, 2020</t>
        </is>
      </c>
    </row>
    <row r="3">
      <c r="A3" s="3" t="inlineStr">
        <is>
          <t>Defined Contribution Plan [Abstract]</t>
        </is>
      </c>
    </row>
    <row r="4">
      <c r="A4" s="4" t="inlineStr">
        <is>
          <t>Employees maximum contribution of pre-tax earnings, percentage</t>
        </is>
      </c>
      <c r="B4" s="4" t="inlineStr">
        <is>
          <t>100.00%</t>
        </is>
      </c>
    </row>
    <row r="5">
      <c r="A5" s="4" t="inlineStr">
        <is>
          <t>Contribution expenses</t>
        </is>
      </c>
      <c r="B5" s="5" t="n">
        <v>146721</v>
      </c>
      <c r="C5" s="5" t="n">
        <v>2873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Income Tax Expense (Benefit) (Details) - USD ($)</t>
        </is>
      </c>
      <c r="B1" s="2" t="inlineStr">
        <is>
          <t>12 Months Ended</t>
        </is>
      </c>
    </row>
    <row r="2">
      <c r="B2" s="2" t="inlineStr">
        <is>
          <t>Jun. 30, 2021</t>
        </is>
      </c>
      <c r="C2" s="2" t="inlineStr">
        <is>
          <t>Jun. 30, 2020</t>
        </is>
      </c>
    </row>
    <row r="3">
      <c r="A3" s="3" t="inlineStr">
        <is>
          <t>Loss Before Income Taxes and Equity in Net Loss of Unconsolidated Investments [Abstract]</t>
        </is>
      </c>
    </row>
    <row r="4">
      <c r="A4" s="4" t="inlineStr">
        <is>
          <t>Domestic</t>
        </is>
      </c>
      <c r="B4" s="5" t="n">
        <v>-17601419</v>
      </c>
      <c r="C4" s="5" t="n">
        <v>-5424724</v>
      </c>
    </row>
    <row r="5">
      <c r="A5" s="4" t="inlineStr">
        <is>
          <t>Foreign</t>
        </is>
      </c>
      <c r="B5" s="6" t="n">
        <v>-2392429</v>
      </c>
      <c r="C5" s="6" t="n">
        <v>-454427</v>
      </c>
    </row>
    <row r="6">
      <c r="A6" s="4" t="inlineStr">
        <is>
          <t>Total</t>
        </is>
      </c>
      <c r="B6" s="5" t="n">
        <v>-19993848</v>
      </c>
      <c r="C6" s="5" t="n">
        <v>-58791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Effective Income Tax Rate (Details) - USD ($)</t>
        </is>
      </c>
      <c r="B1" s="2" t="inlineStr">
        <is>
          <t>12 Months Ended</t>
        </is>
      </c>
    </row>
    <row r="2">
      <c r="B2" s="2" t="inlineStr">
        <is>
          <t>Jun. 30, 2021</t>
        </is>
      </c>
      <c r="C2" s="2" t="inlineStr">
        <is>
          <t>Jun. 30, 2020</t>
        </is>
      </c>
    </row>
    <row r="3">
      <c r="A3" s="3" t="inlineStr">
        <is>
          <t>Effective Income Tax Rate [Abstract]</t>
        </is>
      </c>
    </row>
    <row r="4">
      <c r="A4" s="4" t="inlineStr">
        <is>
          <t>Pre-tax loss before equity in net income (loss) of unconsolidated affiliates</t>
        </is>
      </c>
      <c r="B4" s="5" t="n">
        <v>-19993848</v>
      </c>
      <c r="C4" s="5" t="n">
        <v>-5879151</v>
      </c>
    </row>
    <row r="5">
      <c r="A5" s="3" t="inlineStr">
        <is>
          <t>Effective Income Tax Rate Reconciliation, Amount [Abstract]</t>
        </is>
      </c>
    </row>
    <row r="6">
      <c r="A6" s="4" t="inlineStr">
        <is>
          <t>Benefit at statutory rate</t>
        </is>
      </c>
      <c r="B6" s="6" t="n">
        <v>-4198708</v>
      </c>
      <c r="C6" s="6" t="n">
        <v>-1234622</v>
      </c>
    </row>
    <row r="7">
      <c r="A7" s="4" t="inlineStr">
        <is>
          <t>Foreign rate differential</t>
        </is>
      </c>
      <c r="B7" s="6" t="n">
        <v>-22160</v>
      </c>
      <c r="C7" s="6" t="n">
        <v>-13801</v>
      </c>
    </row>
    <row r="8">
      <c r="A8" s="4" t="inlineStr">
        <is>
          <t>Non-deductible transaction costs</t>
        </is>
      </c>
      <c r="B8" s="6" t="n">
        <v>299965</v>
      </c>
      <c r="C8" s="6" t="n">
        <v>0</v>
      </c>
    </row>
    <row r="9">
      <c r="A9" s="4" t="inlineStr">
        <is>
          <t>Permanent items</t>
        </is>
      </c>
      <c r="B9" s="6" t="n">
        <v>141223</v>
      </c>
      <c r="C9" s="6" t="n">
        <v>63229</v>
      </c>
    </row>
    <row r="10">
      <c r="A10" s="4" t="inlineStr">
        <is>
          <t>State taxes</t>
        </is>
      </c>
      <c r="B10" s="6" t="n">
        <v>-985983</v>
      </c>
      <c r="C10" s="6" t="n">
        <v>-338078</v>
      </c>
    </row>
    <row r="11">
      <c r="A11" s="4" t="inlineStr">
        <is>
          <t>Change in valuation allowance</t>
        </is>
      </c>
      <c r="B11" s="6" t="n">
        <v>4765663</v>
      </c>
      <c r="C11" s="6" t="n">
        <v>1523272</v>
      </c>
    </row>
    <row r="12">
      <c r="A12" s="4" t="inlineStr">
        <is>
          <t>Income tax expense/(benefit)</t>
        </is>
      </c>
      <c r="B12" s="5" t="n">
        <v>0</v>
      </c>
      <c r="C12" s="5" t="n">
        <v>0</v>
      </c>
    </row>
    <row r="13">
      <c r="A13" s="4" t="inlineStr">
        <is>
          <t>Effective income tax statutory rate</t>
        </is>
      </c>
      <c r="B13"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Deferred Income Tax Assets and Liabilities (Details) - USD ($)</t>
        </is>
      </c>
      <c r="B1" s="2" t="inlineStr">
        <is>
          <t>Jun. 30, 2021</t>
        </is>
      </c>
      <c r="C1" s="2" t="inlineStr">
        <is>
          <t>Jun. 30, 2020</t>
        </is>
      </c>
      <c r="D1" s="2" t="inlineStr">
        <is>
          <t>Jun. 30, 2019</t>
        </is>
      </c>
    </row>
    <row r="2">
      <c r="A2" s="3" t="inlineStr">
        <is>
          <t>Deferred Tax Assets [Abstract]</t>
        </is>
      </c>
    </row>
    <row r="3">
      <c r="A3" s="4" t="inlineStr">
        <is>
          <t>Accrued expenditures</t>
        </is>
      </c>
      <c r="B3" s="5" t="n">
        <v>285808</v>
      </c>
      <c r="C3" s="5" t="n">
        <v>72006</v>
      </c>
    </row>
    <row r="4">
      <c r="A4" s="4" t="inlineStr">
        <is>
          <t>Exploration and evaluation expenditures</t>
        </is>
      </c>
      <c r="B4" s="6" t="n">
        <v>6305141</v>
      </c>
      <c r="C4" s="6" t="n">
        <v>3811288</v>
      </c>
    </row>
    <row r="5">
      <c r="A5" s="4" t="inlineStr">
        <is>
          <t>Share based compensation</t>
        </is>
      </c>
      <c r="B5" s="6" t="n">
        <v>730339</v>
      </c>
      <c r="C5" s="6" t="n">
        <v>441169</v>
      </c>
    </row>
    <row r="6">
      <c r="A6" s="4" t="inlineStr">
        <is>
          <t>Tax carryforwards</t>
        </is>
      </c>
      <c r="B6" s="6" t="n">
        <v>6039013</v>
      </c>
      <c r="C6" s="6" t="n">
        <v>4266906</v>
      </c>
    </row>
    <row r="7">
      <c r="A7" s="4" t="inlineStr">
        <is>
          <t>Other deferred tax assets</t>
        </is>
      </c>
      <c r="B7" s="6" t="n">
        <v>39476</v>
      </c>
      <c r="C7" s="6" t="n">
        <v>76581</v>
      </c>
    </row>
    <row r="8">
      <c r="A8" s="4" t="inlineStr">
        <is>
          <t>Gross deferred tax assets</t>
        </is>
      </c>
      <c r="B8" s="6" t="n">
        <v>13399777</v>
      </c>
      <c r="C8" s="6" t="n">
        <v>8667950</v>
      </c>
    </row>
    <row r="9">
      <c r="A9" s="4" t="inlineStr">
        <is>
          <t>Valuation allowance</t>
        </is>
      </c>
      <c r="B9" s="6" t="n">
        <v>-13354675</v>
      </c>
      <c r="C9" s="6" t="n">
        <v>-8589012</v>
      </c>
      <c r="D9" s="5" t="n">
        <v>-7065740</v>
      </c>
    </row>
    <row r="10">
      <c r="A10" s="4" t="inlineStr">
        <is>
          <t>Deferred tax assets</t>
        </is>
      </c>
      <c r="B10" s="6" t="n">
        <v>45102</v>
      </c>
      <c r="C10" s="6" t="n">
        <v>78938</v>
      </c>
    </row>
    <row r="11">
      <c r="A11" s="3" t="inlineStr">
        <is>
          <t>Deferred Tax Liabilities [Abstract]</t>
        </is>
      </c>
    </row>
    <row r="12">
      <c r="A12" s="4" t="inlineStr">
        <is>
          <t>Other deferred tax liabilities</t>
        </is>
      </c>
      <c r="B12" s="6" t="n">
        <v>-45102</v>
      </c>
      <c r="C12" s="6" t="n">
        <v>-78938</v>
      </c>
    </row>
    <row r="13">
      <c r="A13" s="4" t="inlineStr">
        <is>
          <t>Deferred tax liabilities</t>
        </is>
      </c>
      <c r="B13" s="6" t="n">
        <v>-45102</v>
      </c>
      <c r="C13" s="6" t="n">
        <v>-78938</v>
      </c>
    </row>
    <row r="14">
      <c r="A14" s="4" t="inlineStr">
        <is>
          <t>Net deferred tax asset (liability)</t>
        </is>
      </c>
      <c r="B14" s="5" t="n">
        <v>0</v>
      </c>
      <c r="C1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Deferred Tax Asset Valuation Allowance (Details) - USD ($)</t>
        </is>
      </c>
      <c r="B1" s="2" t="inlineStr">
        <is>
          <t>12 Months Ended</t>
        </is>
      </c>
    </row>
    <row r="2">
      <c r="B2" s="2" t="inlineStr">
        <is>
          <t>Jun. 30, 2021</t>
        </is>
      </c>
      <c r="C2" s="2" t="inlineStr">
        <is>
          <t>Jun. 30, 2020</t>
        </is>
      </c>
    </row>
    <row r="3">
      <c r="A3" s="3" t="inlineStr">
        <is>
          <t>Deferred Tax Assets Valuation Allowance [Abstract]</t>
        </is>
      </c>
    </row>
    <row r="4">
      <c r="A4" s="4" t="inlineStr">
        <is>
          <t>Beginning balance</t>
        </is>
      </c>
      <c r="B4" s="5" t="n">
        <v>8589012</v>
      </c>
      <c r="C4" s="5" t="n">
        <v>7065740</v>
      </c>
    </row>
    <row r="5">
      <c r="A5" s="4" t="inlineStr">
        <is>
          <t>Additions</t>
        </is>
      </c>
      <c r="B5" s="6" t="n">
        <v>4765663</v>
      </c>
      <c r="C5" s="6" t="n">
        <v>1523272</v>
      </c>
    </row>
    <row r="6">
      <c r="A6" s="4" t="inlineStr">
        <is>
          <t>Deductions</t>
        </is>
      </c>
      <c r="B6" s="6" t="n">
        <v>0</v>
      </c>
      <c r="C6" s="6" t="n">
        <v>0</v>
      </c>
    </row>
    <row r="7">
      <c r="A7" s="4" t="inlineStr">
        <is>
          <t>Ending balance</t>
        </is>
      </c>
      <c r="B7" s="5" t="n">
        <v>13354675</v>
      </c>
      <c r="C7" s="5" t="n">
        <v>85890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Net Operating Losses (Details) - USD ($)</t>
        </is>
      </c>
      <c r="B1" s="2" t="inlineStr">
        <is>
          <t>12 Months Ended</t>
        </is>
      </c>
    </row>
    <row r="2">
      <c r="B2" s="2" t="inlineStr">
        <is>
          <t>Jun. 30, 2021</t>
        </is>
      </c>
      <c r="C2" s="2" t="inlineStr">
        <is>
          <t>Jun. 30, 2020</t>
        </is>
      </c>
    </row>
    <row r="3">
      <c r="A3" s="3" t="inlineStr">
        <is>
          <t>Net Operating Losses [Abstract]</t>
        </is>
      </c>
    </row>
    <row r="4">
      <c r="A4" s="4" t="inlineStr">
        <is>
          <t>Net operating losses</t>
        </is>
      </c>
      <c r="B4" s="5" t="n">
        <v>6074775</v>
      </c>
      <c r="C4" s="5" t="n">
        <v>4292799</v>
      </c>
    </row>
    <row r="5">
      <c r="A5" s="4" t="inlineStr">
        <is>
          <t>U.S. - Federal [Member]</t>
        </is>
      </c>
    </row>
    <row r="6">
      <c r="A6" s="3" t="inlineStr">
        <is>
          <t>Net Operating Losses [Abstract]</t>
        </is>
      </c>
    </row>
    <row r="7">
      <c r="A7" s="4" t="inlineStr">
        <is>
          <t>Net operating losses</t>
        </is>
      </c>
      <c r="B7" s="5" t="n">
        <v>2933123</v>
      </c>
      <c r="C7" s="6" t="n">
        <v>1504314</v>
      </c>
    </row>
    <row r="8">
      <c r="A8" s="4" t="inlineStr">
        <is>
          <t>Net operating losses, begin to expire</t>
        </is>
      </c>
      <c r="B8" s="4" t="inlineStr">
        <is>
          <t>2037</t>
        </is>
      </c>
    </row>
    <row r="9">
      <c r="A9" s="4" t="inlineStr">
        <is>
          <t>U.S. - State [Member]</t>
        </is>
      </c>
    </row>
    <row r="10">
      <c r="A10" s="3" t="inlineStr">
        <is>
          <t>Net Operating Losses [Abstract]</t>
        </is>
      </c>
    </row>
    <row r="11">
      <c r="A11" s="4" t="inlineStr">
        <is>
          <t>Net operating losses</t>
        </is>
      </c>
      <c r="B11" s="5" t="n">
        <v>468309</v>
      </c>
      <c r="C11" s="6" t="n">
        <v>196094</v>
      </c>
    </row>
    <row r="12">
      <c r="A12" s="4" t="inlineStr">
        <is>
          <t>Net operating losses, begin to expire</t>
        </is>
      </c>
      <c r="B12" s="4" t="inlineStr">
        <is>
          <t>2032</t>
        </is>
      </c>
    </row>
    <row r="13">
      <c r="A13" s="4" t="inlineStr">
        <is>
          <t>Australia - Federal [Member]</t>
        </is>
      </c>
    </row>
    <row r="14">
      <c r="A14" s="3" t="inlineStr">
        <is>
          <t>Net Operating Losses [Abstract]</t>
        </is>
      </c>
    </row>
    <row r="15">
      <c r="A15" s="4" t="inlineStr">
        <is>
          <t>Net operating losses</t>
        </is>
      </c>
      <c r="B15" s="5" t="n">
        <v>2458482</v>
      </c>
      <c r="C15" s="6" t="n">
        <v>2377520</v>
      </c>
    </row>
    <row r="16">
      <c r="A16" s="4" t="inlineStr">
        <is>
          <t>Australia - Capital [Member]</t>
        </is>
      </c>
    </row>
    <row r="17">
      <c r="A17" s="3" t="inlineStr">
        <is>
          <t>Net Operating Losses [Abstract]</t>
        </is>
      </c>
    </row>
    <row r="18">
      <c r="A18" s="4" t="inlineStr">
        <is>
          <t>Net operating losses</t>
        </is>
      </c>
      <c r="B18" s="5" t="n">
        <v>214872</v>
      </c>
      <c r="C18" s="5" t="n">
        <v>21487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Tax Benefits and Examination [Abstract]</t>
        </is>
      </c>
    </row>
    <row r="4">
      <c r="A4" s="4" t="inlineStr">
        <is>
          <t>Unrecognized tax benefits</t>
        </is>
      </c>
      <c r="B4" s="5" t="n">
        <v>0</v>
      </c>
      <c r="C4" s="5" t="n">
        <v>0</v>
      </c>
    </row>
    <row r="5">
      <c r="A5" s="4" t="inlineStr">
        <is>
          <t>Federal and State [Member]</t>
        </is>
      </c>
    </row>
    <row r="6">
      <c r="A6" s="3" t="inlineStr">
        <is>
          <t>Tax Benefits and Examination [Abstract]</t>
        </is>
      </c>
    </row>
    <row r="7">
      <c r="A7" s="4" t="inlineStr">
        <is>
          <t>Tax year and forward, open for examination</t>
        </is>
      </c>
      <c r="B7" s="4" t="inlineStr">
        <is>
          <t>2018</t>
        </is>
      </c>
    </row>
    <row r="8">
      <c r="A8" s="4" t="inlineStr">
        <is>
          <t>Foreign Tax [Member]</t>
        </is>
      </c>
    </row>
    <row r="9">
      <c r="A9" s="3" t="inlineStr">
        <is>
          <t>Tax Benefits and Examination [Abstract]</t>
        </is>
      </c>
    </row>
    <row r="10">
      <c r="A10" s="4" t="inlineStr">
        <is>
          <t>Tax year and forward, open for examination</t>
        </is>
      </c>
      <c r="B10" s="4" t="inlineStr">
        <is>
          <t>201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SEGMENT REPORTING (Details)</t>
        </is>
      </c>
      <c r="B1" s="2" t="inlineStr">
        <is>
          <t>12 Months Ended</t>
        </is>
      </c>
    </row>
    <row r="2">
      <c r="B2" s="2" t="inlineStr">
        <is>
          <t>Jun. 30, 2021Segment</t>
        </is>
      </c>
    </row>
    <row r="3">
      <c r="A3" s="3" t="inlineStr">
        <is>
          <t>SEGMENT REPORTING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IES (Details) - USD ($)</t>
        </is>
      </c>
      <c r="B1" s="2" t="inlineStr">
        <is>
          <t>12 Months Ended</t>
        </is>
      </c>
    </row>
    <row r="2">
      <c r="B2" s="2" t="inlineStr">
        <is>
          <t>Jun. 30, 2021</t>
        </is>
      </c>
      <c r="C2" s="2" t="inlineStr">
        <is>
          <t>Jun. 30, 2020</t>
        </is>
      </c>
    </row>
    <row r="3">
      <c r="A3" s="4" t="inlineStr">
        <is>
          <t>Ledger Holdings Pty Ltd [Member]</t>
        </is>
      </c>
    </row>
    <row r="4">
      <c r="A4" s="3" t="inlineStr">
        <is>
          <t>Transactions Associated with Related Party [Abstract]</t>
        </is>
      </c>
    </row>
    <row r="5">
      <c r="A5" s="4" t="inlineStr">
        <is>
          <t>Amount paid for services related to business development</t>
        </is>
      </c>
      <c r="B5" s="5" t="n">
        <v>91667</v>
      </c>
      <c r="C5" s="5" t="n">
        <v>907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80" customWidth="1" min="2" max="2"/>
    <col width="22" customWidth="1" min="3" max="3"/>
    <col width="36" customWidth="1" min="4" max="4"/>
    <col width="29" customWidth="1" min="5" max="5"/>
    <col width="46" customWidth="1" min="6" max="6"/>
    <col width="14" customWidth="1" min="7" max="7"/>
  </cols>
  <sheetData>
    <row r="1">
      <c r="A1" s="1" t="inlineStr">
        <is>
          <t>CONSOLIDATED STATEMENTS OF CHANGES IN EQUITY - USD ($)</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Jun. 30, 2019</t>
        </is>
      </c>
      <c r="C2" s="5" t="n">
        <v>671</v>
      </c>
      <c r="D2" s="5" t="n">
        <v>51140336</v>
      </c>
      <c r="E2" s="5" t="n">
        <v>-46245126</v>
      </c>
      <c r="F2" s="5" t="n">
        <v>-297166</v>
      </c>
      <c r="G2" s="5" t="n">
        <v>4598715</v>
      </c>
    </row>
    <row r="3">
      <c r="A3" s="4" t="inlineStr">
        <is>
          <t>Balance (ASC 842 [Member]) at Jun. 30, 2019</t>
        </is>
      </c>
      <c r="C3" s="5" t="n">
        <v>0</v>
      </c>
      <c r="D3" s="6" t="n">
        <v>0</v>
      </c>
      <c r="E3" s="6" t="n">
        <v>3205</v>
      </c>
      <c r="F3" s="6" t="n">
        <v>0</v>
      </c>
      <c r="G3" s="6" t="n">
        <v>3205</v>
      </c>
    </row>
    <row r="4">
      <c r="A4" s="4" t="inlineStr">
        <is>
          <t>Balance (in shares) at Jun. 30, 2019</t>
        </is>
      </c>
      <c r="C4" s="6" t="n">
        <v>6707363</v>
      </c>
    </row>
    <row r="5">
      <c r="A5" s="3" t="inlineStr">
        <is>
          <t>Increase (Decrease) in Stockholders' Equity [Roll Forward]</t>
        </is>
      </c>
    </row>
    <row r="6">
      <c r="A6" s="4" t="inlineStr">
        <is>
          <t>Issuance of common stock, net</t>
        </is>
      </c>
      <c r="C6" s="5" t="n">
        <v>354</v>
      </c>
      <c r="D6" s="6" t="n">
        <v>25108634</v>
      </c>
      <c r="E6" s="6" t="n">
        <v>0</v>
      </c>
      <c r="F6" s="6" t="n">
        <v>0</v>
      </c>
      <c r="G6" s="6" t="n">
        <v>25108988</v>
      </c>
    </row>
    <row r="7">
      <c r="A7" s="4" t="inlineStr">
        <is>
          <t>Issuance of common stock, net (in shares)</t>
        </is>
      </c>
      <c r="C7" s="6" t="n">
        <v>3535000</v>
      </c>
    </row>
    <row r="8">
      <c r="A8" s="4" t="inlineStr">
        <is>
          <t>Stock-based compensation expense</t>
        </is>
      </c>
      <c r="D8" s="6" t="n">
        <v>470939</v>
      </c>
      <c r="G8" s="6" t="n">
        <v>470939</v>
      </c>
    </row>
    <row r="9">
      <c r="A9" s="4" t="inlineStr">
        <is>
          <t>Expiration of stock options</t>
        </is>
      </c>
      <c r="C9" s="5" t="n">
        <v>0</v>
      </c>
      <c r="D9" s="6" t="n">
        <v>-531934</v>
      </c>
      <c r="E9" s="6" t="n">
        <v>531934</v>
      </c>
      <c r="F9" s="6" t="n">
        <v>0</v>
      </c>
      <c r="G9" s="6" t="n">
        <v>0</v>
      </c>
    </row>
    <row r="10">
      <c r="A10" s="4" t="inlineStr">
        <is>
          <t>Exercise of stock options</t>
        </is>
      </c>
      <c r="D10" s="6" t="n">
        <v>0</v>
      </c>
      <c r="E10" s="6" t="n">
        <v>0</v>
      </c>
      <c r="F10" s="6" t="n">
        <v>0</v>
      </c>
      <c r="G10" s="6" t="n">
        <v>0</v>
      </c>
    </row>
    <row r="11">
      <c r="A11" s="4" t="inlineStr">
        <is>
          <t>Exercise of stock options (in shares)</t>
        </is>
      </c>
      <c r="C11" s="6" t="n">
        <v>89399</v>
      </c>
    </row>
    <row r="12">
      <c r="A12" s="4" t="inlineStr">
        <is>
          <t>Conversion of performance rights</t>
        </is>
      </c>
      <c r="C12" s="5" t="n">
        <v>0</v>
      </c>
      <c r="D12" s="6" t="n">
        <v>0</v>
      </c>
      <c r="E12" s="6" t="n">
        <v>0</v>
      </c>
      <c r="F12" s="6" t="n">
        <v>0</v>
      </c>
      <c r="G12" s="6" t="n">
        <v>0</v>
      </c>
    </row>
    <row r="13">
      <c r="A13" s="4" t="inlineStr">
        <is>
          <t>Conversion of performance rights (in shares)</t>
        </is>
      </c>
      <c r="C13" s="6" t="n">
        <v>25000</v>
      </c>
    </row>
    <row r="14">
      <c r="A14" s="4" t="inlineStr">
        <is>
          <t>Foreign currency translation adjustments</t>
        </is>
      </c>
      <c r="C14" s="5" t="n">
        <v>0</v>
      </c>
      <c r="D14" s="6" t="n">
        <v>0</v>
      </c>
      <c r="E14" s="6" t="n">
        <v>0</v>
      </c>
      <c r="F14" s="6" t="n">
        <v>-499399</v>
      </c>
      <c r="G14" s="6" t="n">
        <v>-499399</v>
      </c>
    </row>
    <row r="15">
      <c r="A15" s="4" t="inlineStr">
        <is>
          <t>Equity investment loss in other comprehensive loss</t>
        </is>
      </c>
      <c r="G15" s="6" t="n">
        <v>0</v>
      </c>
    </row>
    <row r="16">
      <c r="A16" s="4" t="inlineStr">
        <is>
          <t>Net loss</t>
        </is>
      </c>
      <c r="C16" s="6" t="n">
        <v>0</v>
      </c>
      <c r="D16" s="6" t="n">
        <v>0</v>
      </c>
      <c r="E16" s="6" t="n">
        <v>-5879152</v>
      </c>
      <c r="F16" s="6" t="n">
        <v>0</v>
      </c>
      <c r="G16" s="6" t="n">
        <v>-5879152</v>
      </c>
    </row>
    <row r="17">
      <c r="A17" s="4" t="inlineStr">
        <is>
          <t>Balance at Jun. 30, 2020</t>
        </is>
      </c>
      <c r="C17" s="5" t="n">
        <v>1025</v>
      </c>
      <c r="D17" s="6" t="n">
        <v>76187975</v>
      </c>
      <c r="E17" s="6" t="n">
        <v>-51589139</v>
      </c>
      <c r="F17" s="6" t="n">
        <v>-796565</v>
      </c>
      <c r="G17" s="6" t="n">
        <v>23803296</v>
      </c>
    </row>
    <row r="18">
      <c r="A18" s="4" t="inlineStr">
        <is>
          <t>Balance (in shares) at Jun. 30, 2020</t>
        </is>
      </c>
      <c r="C18" s="6" t="n">
        <v>10356762</v>
      </c>
    </row>
    <row r="19">
      <c r="A19" s="3" t="inlineStr">
        <is>
          <t>Increase (Decrease) in Stockholders' Equity [Roll Forward]</t>
        </is>
      </c>
    </row>
    <row r="20">
      <c r="A20" s="4" t="inlineStr">
        <is>
          <t>Issuance of common stock, net</t>
        </is>
      </c>
      <c r="C20" s="5" t="n">
        <v>525</v>
      </c>
      <c r="D20" s="6" t="n">
        <v>174963607</v>
      </c>
      <c r="E20" s="6" t="n">
        <v>0</v>
      </c>
      <c r="F20" s="6" t="n">
        <v>0</v>
      </c>
      <c r="G20" s="6" t="n">
        <v>174964132</v>
      </c>
    </row>
    <row r="21">
      <c r="A21" s="4" t="inlineStr">
        <is>
          <t>Issuance of common stock, net (in shares)</t>
        </is>
      </c>
      <c r="C21" s="6" t="n">
        <v>5250000</v>
      </c>
    </row>
    <row r="22">
      <c r="A22" s="4" t="inlineStr">
        <is>
          <t>Stock-based compensation expense</t>
        </is>
      </c>
      <c r="C22" s="5" t="n">
        <v>0</v>
      </c>
      <c r="D22" s="6" t="n">
        <v>1319372</v>
      </c>
      <c r="E22" s="6" t="n">
        <v>0</v>
      </c>
      <c r="F22" s="6" t="n">
        <v>0</v>
      </c>
      <c r="G22" s="6" t="n">
        <v>1319372</v>
      </c>
    </row>
    <row r="23">
      <c r="A23" s="4" t="inlineStr">
        <is>
          <t>Expiration of stock options</t>
        </is>
      </c>
      <c r="C23" s="6" t="n">
        <v>0</v>
      </c>
      <c r="D23" s="6" t="n">
        <v>-248342</v>
      </c>
      <c r="E23" s="6" t="n">
        <v>248342</v>
      </c>
      <c r="F23" s="6" t="n">
        <v>0</v>
      </c>
      <c r="G23" s="6" t="n">
        <v>0</v>
      </c>
    </row>
    <row r="24">
      <c r="A24" s="4" t="inlineStr">
        <is>
          <t>Exercise of stock options</t>
        </is>
      </c>
      <c r="C24" s="5" t="n">
        <v>0</v>
      </c>
      <c r="D24" s="6" t="n">
        <v>349047</v>
      </c>
      <c r="E24" s="6" t="n">
        <v>0</v>
      </c>
      <c r="F24" s="6" t="n">
        <v>0</v>
      </c>
      <c r="G24" s="6" t="n">
        <v>349047</v>
      </c>
    </row>
    <row r="25">
      <c r="A25" s="4" t="inlineStr">
        <is>
          <t>Exercise of stock options (in shares)</t>
        </is>
      </c>
      <c r="C25" s="6" t="n">
        <v>22500</v>
      </c>
    </row>
    <row r="26">
      <c r="A26" s="4" t="inlineStr">
        <is>
          <t>Exercise of stock options (cashless)</t>
        </is>
      </c>
      <c r="C26" s="5" t="n">
        <v>0</v>
      </c>
      <c r="D26" s="6" t="n">
        <v>0</v>
      </c>
      <c r="E26" s="6" t="n">
        <v>0</v>
      </c>
      <c r="F26" s="6" t="n">
        <v>0</v>
      </c>
      <c r="G26" s="6" t="n">
        <v>0</v>
      </c>
    </row>
    <row r="27">
      <c r="A27" s="4" t="inlineStr">
        <is>
          <t>Exercise of stock options (cashless) (in shares)</t>
        </is>
      </c>
      <c r="B27" s="4" t="inlineStr">
        <is>
          <t>[1]</t>
        </is>
      </c>
      <c r="C27" s="6" t="n">
        <v>130271</v>
      </c>
    </row>
    <row r="28">
      <c r="A28" s="4" t="inlineStr">
        <is>
          <t>Conversion of performance rights</t>
        </is>
      </c>
      <c r="C28" s="5" t="n">
        <v>0</v>
      </c>
      <c r="D28" s="6" t="n">
        <v>0</v>
      </c>
      <c r="E28" s="6" t="n">
        <v>0</v>
      </c>
      <c r="F28" s="6" t="n">
        <v>0</v>
      </c>
      <c r="G28" s="6" t="n">
        <v>0</v>
      </c>
    </row>
    <row r="29">
      <c r="A29" s="4" t="inlineStr">
        <is>
          <t>Conversion of performance rights (in shares)</t>
        </is>
      </c>
      <c r="C29" s="6" t="n">
        <v>5000</v>
      </c>
    </row>
    <row r="30">
      <c r="A30" s="4" t="inlineStr">
        <is>
          <t>Equity investment loss in other comprehensive loss</t>
        </is>
      </c>
      <c r="C30" s="5" t="n">
        <v>0</v>
      </c>
      <c r="D30" s="6" t="n">
        <v>0</v>
      </c>
      <c r="E30" s="6" t="n">
        <v>0</v>
      </c>
      <c r="F30" s="6" t="n">
        <v>-31288</v>
      </c>
      <c r="G30" s="6" t="n">
        <v>-31288</v>
      </c>
    </row>
    <row r="31">
      <c r="A31" s="4" t="inlineStr">
        <is>
          <t>Net loss</t>
        </is>
      </c>
      <c r="C31" s="6" t="n">
        <v>0</v>
      </c>
      <c r="D31" s="6" t="n">
        <v>0</v>
      </c>
      <c r="E31" s="6" t="n">
        <v>-19993848</v>
      </c>
      <c r="F31" s="6" t="n">
        <v>0</v>
      </c>
      <c r="G31" s="6" t="n">
        <v>-19993848</v>
      </c>
    </row>
    <row r="32">
      <c r="A32" s="4" t="inlineStr">
        <is>
          <t>Balance at Jun. 30, 2021</t>
        </is>
      </c>
      <c r="C32" s="5" t="n">
        <v>1550</v>
      </c>
      <c r="D32" s="5" t="n">
        <v>252571659</v>
      </c>
      <c r="E32" s="5" t="n">
        <v>-71334645</v>
      </c>
      <c r="F32" s="5" t="n">
        <v>-827853</v>
      </c>
      <c r="G32" s="5" t="n">
        <v>180410711</v>
      </c>
    </row>
    <row r="33">
      <c r="A33" s="4" t="inlineStr">
        <is>
          <t>Balance (in shares) at Jun. 30, 2021</t>
        </is>
      </c>
      <c r="C33" s="6" t="n">
        <v>15764533</v>
      </c>
    </row>
    <row r="34"/>
    <row r="35">
      <c r="A35" s="4" t="inlineStr">
        <is>
          <t>[1]</t>
        </is>
      </c>
      <c r="B35" s="4" t="inlineStr">
        <is>
          <t>130,271 stock options were exercised through cashless exercises during the year ended June 30, 2021.</t>
        </is>
      </c>
    </row>
  </sheetData>
  <mergeCells count="3">
    <mergeCell ref="A1:B1"/>
    <mergeCell ref="A34:F34"/>
    <mergeCell ref="B35:F3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SUBSEQUENT EVENTS (Details) $ in Millions, $ in Millions</t>
        </is>
      </c>
      <c r="B1" s="2" t="inlineStr">
        <is>
          <t>Aug. 31, 2021USD ($)</t>
        </is>
      </c>
      <c r="C1" s="2" t="inlineStr">
        <is>
          <t>Aug. 30, 2021USD ($)</t>
        </is>
      </c>
      <c r="D1" s="2" t="inlineStr">
        <is>
          <t>Aug. 30, 2021CAD ($)</t>
        </is>
      </c>
      <c r="E1" s="2" t="inlineStr">
        <is>
          <t>Aug. 20, 2021USD ($)</t>
        </is>
      </c>
      <c r="F1" s="2" t="inlineStr">
        <is>
          <t>Aug. 20, 2021AUD ($)</t>
        </is>
      </c>
      <c r="G1" s="2" t="inlineStr">
        <is>
          <t>Jun. 30, 2021USD ($)</t>
        </is>
      </c>
      <c r="H1" s="2" t="inlineStr">
        <is>
          <t>Jun. 30, 2020USD ($)</t>
        </is>
      </c>
      <c r="I1" s="2" t="inlineStr">
        <is>
          <t>Jul. 01, 2021</t>
        </is>
      </c>
    </row>
    <row r="2">
      <c r="A2" s="3" t="inlineStr">
        <is>
          <t>Subsequent Event [Abstract]</t>
        </is>
      </c>
    </row>
    <row r="3">
      <c r="A3" s="4" t="inlineStr">
        <is>
          <t>Investment to acquire equity interest</t>
        </is>
      </c>
      <c r="G3" s="5" t="n">
        <v>16358412</v>
      </c>
      <c r="H3" s="5" t="n">
        <v>0</v>
      </c>
    </row>
    <row r="4">
      <c r="A4" s="4" t="inlineStr">
        <is>
          <t>Sayona Quebec [Member]</t>
        </is>
      </c>
    </row>
    <row r="5">
      <c r="A5" s="3" t="inlineStr">
        <is>
          <t>Subsequent Event [Abstract]</t>
        </is>
      </c>
    </row>
    <row r="6">
      <c r="A6" s="4" t="inlineStr">
        <is>
          <t>Percentage of equity interest</t>
        </is>
      </c>
      <c r="G6" s="4" t="inlineStr">
        <is>
          <t>25.00%</t>
        </is>
      </c>
    </row>
    <row r="7">
      <c r="A7" s="4" t="inlineStr">
        <is>
          <t>Subsequent Event [Member] | Sayona Quebec [Member]</t>
        </is>
      </c>
    </row>
    <row r="8">
      <c r="A8" s="3" t="inlineStr">
        <is>
          <t>Subsequent Event [Abstract]</t>
        </is>
      </c>
    </row>
    <row r="9">
      <c r="A9" s="4" t="inlineStr">
        <is>
          <t>Investment to acquire equity interest</t>
        </is>
      </c>
      <c r="E9" s="5" t="n">
        <v>7000000</v>
      </c>
      <c r="F9" s="10" t="n">
        <v>9.800000000000001</v>
      </c>
    </row>
    <row r="10">
      <c r="A10" s="4" t="inlineStr">
        <is>
          <t>Percentage of equity interest</t>
        </is>
      </c>
      <c r="E10" s="4" t="inlineStr">
        <is>
          <t>19.00%</t>
        </is>
      </c>
      <c r="F10" s="4" t="inlineStr">
        <is>
          <t>19.00%</t>
        </is>
      </c>
    </row>
    <row r="11">
      <c r="A11" s="4" t="inlineStr">
        <is>
          <t>Subsequent Event [Member] | IRR [Member]</t>
        </is>
      </c>
    </row>
    <row r="12">
      <c r="A12" s="3" t="inlineStr">
        <is>
          <t>Subsequent Event [Abstract]</t>
        </is>
      </c>
    </row>
    <row r="13">
      <c r="A13" s="4" t="inlineStr">
        <is>
          <t>Investment to acquire equity interest</t>
        </is>
      </c>
      <c r="B13" s="5" t="n">
        <v>15900000</v>
      </c>
    </row>
    <row r="14">
      <c r="A14" s="4" t="inlineStr">
        <is>
          <t>Percentage of equity interest</t>
        </is>
      </c>
      <c r="B14" s="4" t="inlineStr">
        <is>
          <t>10.00%</t>
        </is>
      </c>
    </row>
    <row r="15">
      <c r="A15" s="4" t="inlineStr">
        <is>
          <t>Subsequent Event [Member] | IRR [Member] | GHANA [Member]</t>
        </is>
      </c>
    </row>
    <row r="16">
      <c r="A16" s="3" t="inlineStr">
        <is>
          <t>Subsequent Event [Abstract]</t>
        </is>
      </c>
    </row>
    <row r="17">
      <c r="A17" s="4" t="inlineStr">
        <is>
          <t>Percentage of equity interest</t>
        </is>
      </c>
      <c r="I17" s="4" t="inlineStr">
        <is>
          <t>50.00%</t>
        </is>
      </c>
    </row>
    <row r="18">
      <c r="A18" s="4" t="inlineStr">
        <is>
          <t>Percentage of planned production of spodumene concentrate through a binding supply agreement</t>
        </is>
      </c>
      <c r="I18" s="4" t="inlineStr">
        <is>
          <t>50.00%</t>
        </is>
      </c>
    </row>
    <row r="19">
      <c r="A19" s="4" t="inlineStr">
        <is>
          <t>Subsequent Event [Member] | North American Lithium Inc. [Member]</t>
        </is>
      </c>
    </row>
    <row r="20">
      <c r="A20" s="3" t="inlineStr">
        <is>
          <t>Subsequent Event [Abstract]</t>
        </is>
      </c>
    </row>
    <row r="21">
      <c r="A21" s="4" t="inlineStr">
        <is>
          <t>Investment to acquire equity interest</t>
        </is>
      </c>
      <c r="C21" s="5" t="n">
        <v>19500000</v>
      </c>
      <c r="D21" s="10" t="n">
        <v>24.5</v>
      </c>
    </row>
    <row r="22">
      <c r="A22" s="4" t="inlineStr">
        <is>
          <t>Percentage of equity interest</t>
        </is>
      </c>
      <c r="C22" s="4" t="inlineStr">
        <is>
          <t>25.00%</t>
        </is>
      </c>
      <c r="D22" s="4" t="inlineStr">
        <is>
          <t>25.00%</t>
        </is>
      </c>
    </row>
    <row r="23">
      <c r="A23" s="4" t="inlineStr">
        <is>
          <t>Subsequent Event [Member] | Sayona Quebec [Member] | North American Lithium Inc. [Member]</t>
        </is>
      </c>
    </row>
    <row r="24">
      <c r="A24" s="3" t="inlineStr">
        <is>
          <t>Subsequent Event [Abstract]</t>
        </is>
      </c>
    </row>
    <row r="25">
      <c r="A25" s="4" t="inlineStr">
        <is>
          <t>Asset Acquisition, consideration paid</t>
        </is>
      </c>
      <c r="C25" s="5" t="n">
        <v>77800000</v>
      </c>
      <c r="D25" s="10" t="n">
        <v>97.90000000000001</v>
      </c>
    </row>
    <row r="26">
      <c r="A26" s="4" t="inlineStr">
        <is>
          <t>Investment to acquire equity interest</t>
        </is>
      </c>
      <c r="C26" s="5" t="n">
        <v>58300000</v>
      </c>
      <c r="D26" s="10" t="n">
        <v>73.40000000000001</v>
      </c>
    </row>
    <row r="27">
      <c r="A27" s="4" t="inlineStr">
        <is>
          <t>Percentage of equity interest by minority owners</t>
        </is>
      </c>
      <c r="C27" s="4" t="inlineStr">
        <is>
          <t>75.00%</t>
        </is>
      </c>
      <c r="D27" s="4" t="inlineStr">
        <is>
          <t>7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AND REDOMICILIATION</t>
        </is>
      </c>
      <c r="B1" s="2" t="inlineStr">
        <is>
          <t>12 Months Ended</t>
        </is>
      </c>
    </row>
    <row r="2">
      <c r="B2" s="2" t="inlineStr">
        <is>
          <t>Jun. 30, 2021</t>
        </is>
      </c>
    </row>
    <row r="3">
      <c r="A3" s="3" t="inlineStr">
        <is>
          <t>BASIS OF PRESENTATION AND REDOMICILIATION [Abstract]</t>
        </is>
      </c>
    </row>
    <row r="4">
      <c r="A4" s="4" t="inlineStr">
        <is>
          <t>BASIS OF PRESENTATION AND REDOMICILIATION</t>
        </is>
      </c>
      <c r="B4" s="4" t="inlineStr">
        <is>
          <t>1. BASIS OF PRESENTATION AND REDOMICILIATION Piedmont Lithium Inc. (“we,” “our,” “us,” “Company,” or “Piedmont Lithium”) is an exploration stage company centered on developing a multi-asset, integrated lithium business that enables the transition to a net zero carbon world and the creation of a clean energy economy in North America. Through this endeavor, we are focused on developing and manufacturing battery quality lithium hydroxide for the fast-growing electric vehicle industry. The centerpiece of our operations, our wholly-owned Carolina Lithium Project (“Carolina Lithium Project”), is located in the renowned Carolina Tin Spodumene Belt of North Carolina. We are geographically diversified with equity investments in strategic partnerships that own lithium resource assets in Canada and Ghana. Collectively, these resource assets and the location of these assets in the United States, Canada and Ghana, strategically position us to be a large, low-cost, sustainable producer of lithium products and byproducts, including quartz, feldspar and mica, serving the North American and European electric vehicle and battery supply chains. The geology, geography and proximity of our resources, planned production operations and customer base, should allow us to deliver a valuable continuous supply of high-quality, sustainably produced lithium hydroxide from spodumene concentrate, which is preferred by most electric vehicle manufacturers. Our diversified operations should enable us to play a pivotal role in supporting the move toward decarbonization and the electrification of transportation and energy storage in the United States of America. Redomiciliation Piedmont Lithium Inc. acquired all of the issued and outstanding ordinary shares of Piedmont Australia, our Australian predecessor and a wholly owned subsidiary, pursuant to a Scheme of Arrangement under Australian law, which was approved by Piedmont Australia’s shareholders on February 26, 2021, and the Federal Court of Australia on May 5, 2021 (collectively referred to as “Redomiciliation”). As part of the Redomiciliation, the Company changed its place of domicile from Australia to the State of Delaware in the United States, effective on May 17, 2021. Piedmont Australia’s ordinary shares were listed on the ASX, and Piedmont Australia’s American Depositary Shares (“ADSs”), each representing 100 of Piedmont Australia’s ordinary shares, were traded on Nasdaq. Following the approval of the Redomiciliation, the Company moved its primary listing from the ASX to Nasdaq and retained an ASX listing via CDIs, each representing 1/100th of a share of common stock of Piedmont Lithium Inc. Pursuant to the Redomiciliation, holders of Piedmont Australia’s ordinary shares received one (1) CDI in Piedmont Lithium Inc. for each ordinary share held in Piedmont Australia on the Redomiciliation record date; and holders of ADSs in Piedmont Australia received one (1) share of common stock of Piedmont Lithium Inc. for each ADS held in Piedmont Australia on the Redomiciliation record date with each ADS representing 100 Piedmont Australia ordinary shares. All issued and outstanding shares of our common stock have been retroactively adjusted in these consolidated financial statements to reflect the 100:1 ratio and share consolidation as if these events had occurred on July 1, 2019. Shares of the Company’s common stock issued in connection with the Redomiciliation trade on Nasdaq under the symbol “PLL.” Basis of Presentation Our consolidated financial statements have been prepared in U.S dollars and in accordance with generally accepted accounting principles in the United States (“GAAP”). Unless otherwise indicated, all references to “$” are to United States dollars, and all references to “AUD” are to Australian dollars. Our reporting currency is U.S. dollars. The Company consolidates all entities in which it maintains a controlling financial interest. All intercompany balances and transactions have been eliminated in consolidation. Prior to the Redomiciliation, Piedmont Australia reported its consolidated financial statements in accordance with International Financial Reporting Standards (“IFRS”). Following the Redomiciliation, the Company transitioned to GAAP and applied GAAP retrospectively for all prior periods presented. In the opinion of management, all necessary adjustments (consisting of normal recurring adjustments, intercompany adjustments, reclassifications and non-recurring adjustments) have been recorded to present fairly our financial position as of June 30, 2020 and 2021, and the results of operations, and cash flows for the years ended June 30, 2021 and 2020. Our fiscal year ends on June 30 of each calendar year. All references to years 2020, 2021, 2022, 2023 and 2024 in this Form 10-K refer to fiscal years ended June 30, 2020, 2021, 2022, 2023 and 2024, respectively, unless otherwise stated. Risk and Uncertainties The Company is subject to a number of risks similar to those of other companies of similar size in its industry, including but not limited to, the success of its exploration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The Company has an accumulated deficit as of June 30, 2021 and June 30, 2020, of $71.3 million and $51.6 million, respectively. The Company has incurred net losses and utilized cash in operations since inception, and expects to incur future additional losses, as well. The Company has cash available on hand and believes that this cash will be sufficient to fund operations and meet its obligations as they come due within one year from the date these consolidated financial statements are issued. In the event the Company does not achieve revenue anticipated in its current operating plan, management has the ability and commitment to reduce operating expenses as necessary. Until commercial production is achieved from the Company’s planned operations, the Company will continue to incur operating and investing net cash outflows associated with, among other things maintaining and acquiring exploration properties and undertaking ongoing exploration activities. As the Company is still over a year away from beginning operations and generating revenue, the Company’s long-term success is dependent upon its ability to successfully raise additional capital or financing. The Company’s long-term success is also dependent upon its ability to obtain certain permits and approvals, develop its planned mine, concentrator plant and chemical plant, earn revenues, and achieve profitability. The Company’s consolidated financial statements have been prepared on a going-concern basis, which contemplates the realization of assets and the satisfaction of liabilitie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 [Abstract]</t>
        </is>
      </c>
    </row>
    <row r="4">
      <c r="A4" s="4" t="inlineStr">
        <is>
          <t>SUMMARY OF SIGNIFICANT ACCOUNTING POLICIES</t>
        </is>
      </c>
      <c r="B4" s="4" t="inlineStr">
        <is>
          <t>2. SUMMARY OF SIGNIFICANT ACCOUNTING POLICI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the fair value of stock-based compensation, recoverability of long-lived assets, recognition of tax losses, depreciation, depletion, and amortiz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a maturity of three months or less at the time of issuance to be cash equivalents. The Company maintains cash deposits with high credit quality financial institutions. The deposits with these financial institutions may exceed the federally insured limits; however, these deposits typically are redeemable upon demand. The Company has not experienced any losses because of these deposits and does not expect to incur any losses in the future. Property, Plant and Equipment Long-lived assets, such as property, equipment and mineral properties, are evaluated for impairment whenever events or changes in circumstances indicate that the carrying amount of the asset may not be recoverable in accordance with Accounting Standards Codification (“ASC”) 360, “ Property, Plant, and Equipment Recoverability of assets is measured by a comparison of the carrying amount of an asset to estimated undiscounted future cash flows expected to be generated by an asset. If the carrying amount of an asset exceeds its estimated future undiscounted cash flows, an impairment charge is recognized at the amount by which the carrying amount exceeds the estimated fair value of the asset. The estimated fair value is determined using a discounted cash flow analysis. Any impairment in value is recognized as an expense in the period when the impairment occurs. The Company did not recognize any impairment charges associated with long-lived assets for the years ended June 30, 2021 and 2020. Depreciation is computed on a straight-line basis using the following estimated useful lives of the assets: Assets Years Office equipment 3 — 7 Plant equipment 3 — 15 Vehicles 3 — 7 See Note 4 to the consolidated financial statements in this Form 10-K. Asset Retirement Obligations The Company follows the provisions of ASC Topic 410 , “Asset Retirement and Environmental Obligations Exploration and Evaluation We incur costs in resource exploration, evaluation and development during the different phases of our resource development projects. Exploration costs incurred before the declaration of proven and probable resources, which primarily include exploration, drilling, engineering, metallurgical test-work, and compensation for employees directly engaged in exploration activities, are generally expensed as incurred. We have also expensed as incurred engineering costs attributable to the evaluation of land for our future chemical and concentrator plants. After proven and probable resources are declared, exploration, evaluation and development costs necessary to bring the property to commercial capacity or increase the capacity or useful life are capitalized. The Company has not established proven and probable reserves, as defined by the Financial Accounting Standards Board (“FASB”), through the completion of a final or “bankable” feasibility study for any of its exploration projects. Unproved property consists of costs to acquire unproved reserves, undeveloped lease lands and option payments made to landowners under the Company’s option agreements with local landowners which are considered part of the acquisition costs. Such capitalized costs are transferred to proved property when related proved reserves are determined and are depleted on a unit-of-production basis. For significant projects, interest is capitalized as part of the historical cost of developing and constructing assets when such costs are material to the consolidated financial statements. Interest is capitalized until the asset is ready for service. Any costs to maintain the production capacity in a property under production are expensed as incurred. For the years ended June 30, 2021 and 2020, the Company did not (i) incur costs to maintain production capacity as there were no properties under production or (ii) capitalize interest costs associated with developing and constructing assets. The Company assesses its resource development assets for impairment whenever events or circumstances indicate that the carrying value of the assets may not be recoverable. The Company did not record impairment expense during the years ended June 30, 2021 or 2020. Foreign Currencies The consolidated financial statements are presented in United States dollars which is the Company’s reporting currency. Effective June 30, 2020, the Company adopted the U.S. dollar as its functional currency. The change in functional currency of the Company was due to the increased exposure to the U.S. dollar, as a result of the Company’s future operating, and capital costs are expected to be in U.S. dollars. Prior to June 30, 2020, the functional currency of each of the Company’s consolidated entities was measured using the currency of the primary economic environment in which that entity operated. The change in functional currency was applied prospectively with effect from June 30, 2020 in accordance with GAAP. To give effect to the change in functional currency, the assets and liabilities of entities with an Australian dollar (AUD) functional currency on June 30, 2020 were converted into U.S. dollars at a fixed exchange rate of $1:AUD 1.457 and the stockholders’ equity and accumulated deficit were converted at applicable historical rates. The financial results and position of foreign operations whose functional currency was different from the Company’s reporting currency were translated as follows: • assets and liabilities were translated at year-end exchange rates prevailing at that reporting date; • income and expenses were translated at average exchange rates for the period; and • equity transactions including retained earnings/accumulated deficit were translated at the exchange rates prevailing at the date of the transaction. Gains and losses arising from translations or settlements of foreign currency denominated transactions or balances were included in the determination of income. “Other comprehensive loss, net of tax,” in the consolidated statements of comprehensive loss, included foreign currency translation adjustments for the year ended June 30, 2020 due to the change in functional currency. Gains and losses resulting from foreign currency transactions are presented in “Gain from foreign currency exchange” in the consolidated statements of operations. Loss per Share The Company computes loss per share in accordance with ASC Topic 260, “ Earnings per Share Revenue Recognition The Company is in an exploration stage and has no revenues. Specific evaluations described in ASC 606 , Revenue from Contracts with Customers will be performed once the Company begins earning revenues. In accordance with ASC Topic 606, revenue will be Stock-based Compensation The Company records stock-based compensation in accordance with ASC 718, “ Stock Compensation The Company has applied a graded (tranche-by-tranche) attribution method and records share-based compensation expense on an accelerated basis over the vesting period of the share award. Forfeitures are accounted for in the period incurred. On July 1, 2019, we early adopted Accounting Standards Update (“ASU”) 2018-07, “Compensation—Stock Compensation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 Company follows FASB ASC Topic 820, “Fair Value Measurement and Disclosure Level 1: Quoted prices (unadjusted) for identical assets or liabilities in active markets. Level 2: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Inputs for the asset or liability that are not based on observable market data (unobservable inputs). The level within which the financial asset or liability is classified is determined based on the lowest level of significant input to the fair value measurement. Measurement of Fair Value The Company’s material financial instruments consist primarily of cash and cash equivalents, trade and other payables, and long-term debt as follows: • Long-term debt—As of June 30, 2021 and 2020, the Company had $2.3 million and $2.3 million, respectively, of principal debt outstanding associated with seller financed loans. The carrying value of the Company’s long-term debt approximates its estimated fair value as recently negotiated loans in 2021 have a stated interest rates of 10%, consistent with the stated interest rates of all other seller financed loans. • Other financial instruments—The carrying amounts of cash and cash equivalents and trade and other payables approximate fair value due to their short-term nature. Income Taxes The Company accounts for income taxes using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es. In addition, deferred tax assets are also recorded with respect to net operating losses and other tax attribute carryforwards. Deferred tax assets and liabilities are measured using enacted tax rates in effect for the year in which those temporary differences are expected to be recovered or settled. Valuation allowances are established when realization of the benefit of deferred tax assets is not deemed to be more likely than not. The effect on deferred tax assets and liabilities of a change in tax rates is recognized in income in the period that includes the enactment date. The Company intends to continue maintaining a full valuation allowance on its deferred tax assets until there is sufficient evidence to support reversal of all or a portion of the allowances. In establishing the full valuation allowance position, we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Interest and penalties related to income tax liabilities are included in “Income tax expense” in our consolidated statements of operations. Equity Investments in Unconsolidated Affiliates We apply the equity method of accounting for investments when we have significant influence, but not controlling interest in the investee. Judgment regarding the level of influence over each equity method investment includes key factors such as ownership interest, representation on the board of directors, participation in policy-making decisions and material intercompany transactions. The Company’s proportionate share of the net income (loss) resulting from these investments is reported as “Loss from equity investments in unconsolidated affiliates, net of tax” in our consolidated statements of operations. The carrying value of our equity method investments is reported as “Equity investments in unconsolidated affiliates” in our consolidated balance sheets. The Company’s equity method investments are reported at cost and adjusted each period for the Company’s share of the investee’s income (loss) and dividends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If the decline in value is considered to be other than temporary, the investment is written down to its estimated fair value, which establishes a new cost basis in the investment. The Company did not record any such impairment charges for all periods presented. See Note 5 to the consolidated financial statements in this Form 10-K. Leases Effective January 1, 2019, the Company began accounting for leases in accordance with ASC Topic 842, “Lea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Exploration and evaluation expenses” on the consolidated statements of operations and consolidated statements of comprehensive loss. The Company evaluates ROU assets for impairment consistent under the impairment of long-lived assets policy. The Company had no finance leases as of June 30, 2021 and 2020. Recently Issued and Adopt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As described below, the Company has early adopted certain accounting pronouncements before the due date for emerging growth companies. The Company expects to use the extended transition period for any other new or revised accounting standards during the period for which the Company remains an emerging growth company. Newly Adopted Accounting Pronouncements Effective July 1, 2019, we early adopted ASC 842. This update requires a lessee to recognize in the statement of financial position a right-of-use asset representing its right to use the underlying asset for the lease term and a liability for future lease payments. Similar to past guidance, the update continues to differentiate between finance leases and operating leases; however, this distinction now primarily relates to differences in the manner of expense recognition over time. Additionally, lessors will be required to classify leases as sales-type, finance or operating, with classification affecting the pattern of income recognition. Classification for both lessees and lessors is now based on an assessment of whether a lease contract is economically similar to the purchase of a non-financial asset from the perspective of control. The update also requires quantitative and qualitative disclosures to enable users to understand the amount, timing, and judgments related to leases and the related cash flows. We applied the provisions of ASC 842 to our lease contracts as of July 1, 2019, using the modified retrospective method of adoption. As of July 1, 2019, we recorded, as a result of the adoption of this guidance, operating lease right-of-use assets of $391,549 and operating lease liabilities of $388,344. We have applied the following practical expedients and policy elections under ASC 842: • we elected to utilize the package of transition practical expedients, which permitted us: (i) to not reassess whether any expired or existing contracts are or contain a lease, (ii) to not reassess our historical lease classifications for existing leases, and (iii) to not reassess initial direct costs for existing leases; • for contracts in which we are a lessee, we have elected for each of our asset classes to account for each lease component and its associated non-lease components as a single lease component; • a practical expedient to use hindsight in assessing the lease term and impairment; and • we elected to utilize the short-term lease exemption for lease contracts with a term of 12 months or less; furthermore, these contracts are excluded from the measurement of our right-of-use assets and lease liabilities and are recognized in earnings on a straight-line basis over their lease term. See Note 8 to the consolidated financial statements in this Form 10-K. Effective July 1, 2019, we early adopted FASB ASU 2017-11, “ Earnings Per Share (Topic 260) “Debt—Debt with Conversion and Other Options Effective July 1, 2019, we early adopted ASU 2018-07, “ Compensation—Stock Compensation (Topic 718 “Compensation—Stock Compensation Effective July 1, 2019, we early adopted ASU 2016-13, “ Leases ” Financial Instruments—Credit Losses (Topic 326): Measurement of Credit Losses on Financial Instruments Effective July 1, 2020, we early adopted ASU 2019-12, “ Income Taxes (Topic 740): Simplifying the Accounting for Income Taxes, Recently Issued Accounting Pronouncements Not Yet Adopted In April 2021, the FASB issued ASU 2021-04, which included Topic 260, “Earnings Per Share “Compensation—Stock Compensation Any other recently issued accounting pronouncements were neither relevant, nor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01:28Z</dcterms:created>
  <dcterms:modified xmlns:dcterms="http://purl.org/dc/terms/" xmlns:xsi="http://www.w3.org/2001/XMLSchema-instance" xsi:type="dcterms:W3CDTF">2021-09-24T21:01:28Z</dcterms:modified>
</cp:coreProperties>
</file>